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Description of Business and Bas" sheetId="6" r:id="rId6"/>
    <s:sheet name="Summary of Significant Accounti" sheetId="7" r:id="rId7"/>
    <s:sheet name="Stock-Based Awards and Per Shar" sheetId="8" r:id="rId8"/>
    <s:sheet name="Inventory" sheetId="9" r:id="rId9"/>
    <s:sheet name="Property, Plant, and Equipment" sheetId="10" r:id="rId10"/>
    <s:sheet name="Intangible Assets and Goodwill" sheetId="11" r:id="rId11"/>
    <s:sheet name="Accrued Liabilities and Deferre" sheetId="12" r:id="rId12"/>
    <s:sheet name="Lines Of Credit and Other Borro" sheetId="13" r:id="rId13"/>
    <s:sheet name="Commitments and Contingencies" sheetId="14" r:id="rId14"/>
    <s:sheet name="Segment Information" sheetId="15" r:id="rId15"/>
    <s:sheet name="Concentrations" sheetId="16" r:id="rId16"/>
    <s:sheet name="Income Taxes" sheetId="17" r:id="rId17"/>
    <s:sheet name="Accounting Policies (Policies)" sheetId="18" r:id="rId18"/>
    <s:sheet name="Stock-Based Awards and Per Sh19" sheetId="19" r:id="rId19"/>
    <s:sheet name="Inventory (Tables)" sheetId="20" r:id="rId20"/>
    <s:sheet name="Property, Plant, and Equipment " sheetId="21" r:id="rId21"/>
    <s:sheet name="Intangible Assets and Goodwill " sheetId="22" r:id="rId22"/>
    <s:sheet name="Accrued Liabilities and Defer23" sheetId="23" r:id="rId23"/>
    <s:sheet name="Segment Information (Tables)" sheetId="24" r:id="rId24"/>
    <s:sheet name="Concentrations (Tables)" sheetId="25" r:id="rId25"/>
    <s:sheet name="Description of Business and B26" sheetId="26" r:id="rId26"/>
    <s:sheet name="Summary of Significant Accoun27" sheetId="27" r:id="rId27"/>
    <s:sheet name="Stock-Based Awards and Per Sh28" sheetId="28" r:id="rId28"/>
    <s:sheet name="Classification of Compensation " sheetId="29" r:id="rId29"/>
    <s:sheet name="Assumptions Used in Estimating " sheetId="30" r:id="rId30"/>
    <s:sheet name="Summary of Option Activity (Det" sheetId="31" r:id="rId31"/>
    <s:sheet name="Cash Proceeds Along with Fair V" sheetId="32" r:id="rId32"/>
    <s:sheet name="Summary of Warrant Activity (De" sheetId="33" r:id="rId33"/>
    <s:sheet name="Components of Inventory (Detail" sheetId="34" r:id="rId34"/>
    <s:sheet name="Inventory - Additional Informat" sheetId="35" r:id="rId35"/>
    <s:sheet name="Summary of Property, Plant, and" sheetId="36" r:id="rId36"/>
    <s:sheet name="Property, Plant, and Equipmen37" sheetId="37" r:id="rId37"/>
    <s:sheet name="Intangible Assets and Goodwil38" sheetId="38" r:id="rId38"/>
    <s:sheet name="Intangible Assets and Related A" sheetId="39" r:id="rId39"/>
    <s:sheet name="Components of Accrued Liabiliti" sheetId="40" r:id="rId40"/>
    <s:sheet name="Changes in Initial Product Warr" sheetId="41" r:id="rId41"/>
    <s:sheet name="Accrued Liabilities and Defer42" sheetId="42" r:id="rId42"/>
    <s:sheet name="Components of Current Portion o" sheetId="43" r:id="rId43"/>
    <s:sheet name="Lines of Credit and Other Bor44" sheetId="44" r:id="rId44"/>
    <s:sheet name="Commitments and Contingencies -" sheetId="45" r:id="rId45"/>
    <s:sheet name="Segment Information - Additiona" sheetId="46" r:id="rId46"/>
    <s:sheet name="Summary of Net Revenue by Geogr" sheetId="47" r:id="rId47"/>
    <s:sheet name="Concentrations - Summary of Net" sheetId="48" r:id="rId48"/>
    <s:sheet name="Concentrations - Additional Inf" sheetId="49" r:id="rId49"/>
    <s:sheet name="Income Taxes - Additional Infor" sheetId="50" r:id="rId50"/>
  </s:sheets>
  <s:definedNames/>
  <s:calcPr calcId="124519" calcMode="auto" fullCalcOnLoad="1"/>
</s:workbook>
</file>

<file path=xl/sharedStrings.xml><?xml version="1.0" encoding="utf-8"?>
<sst xmlns="http://schemas.openxmlformats.org/spreadsheetml/2006/main" uniqueCount="604">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BIOL</t>
  </si>
  <si>
    <t>Entity Registrant Name</t>
  </si>
  <si>
    <t>BIOLASE, INC</t>
  </si>
  <si>
    <t>Entity Central Index Key</t>
  </si>
  <si>
    <t>Current Fiscal Year End Date</t>
  </si>
  <si>
    <t>--12-31</t>
  </si>
  <si>
    <t>Entity Filer Category</t>
  </si>
  <si>
    <t>Accelerated Filer</t>
  </si>
  <si>
    <t>Entity Common Stock, Shares Outstanding</t>
  </si>
  <si>
    <t>Consolidated Balance Sheets (Unaudited) - USD ($)</t>
  </si>
  <si>
    <t>Dec. 31, 2014</t>
  </si>
  <si>
    <t>Current assets:</t>
  </si>
  <si>
    <t>Cash and cash equivalents</t>
  </si>
  <si>
    <t>Restricted cash equivalent</t>
  </si>
  <si>
    <t>Accounts receivable, less allowance of $1,888 in 2015 and $1,711 in 2014</t>
  </si>
  <si>
    <t>Inventory, net</t>
  </si>
  <si>
    <t>Prepaid expenses and other current assets</t>
  </si>
  <si>
    <t>Total current assets</t>
  </si>
  <si>
    <t>Property, plant, and equipment, net</t>
  </si>
  <si>
    <t>Intangible assets, net</t>
  </si>
  <si>
    <t>Goodwill</t>
  </si>
  <si>
    <t>Other assets</t>
  </si>
  <si>
    <t>Total assets</t>
  </si>
  <si>
    <t>Current liabilities:</t>
  </si>
  <si>
    <t>Accounts payable</t>
  </si>
  <si>
    <t>Accrued liabilities</t>
  </si>
  <si>
    <t>Customer deposits</t>
  </si>
  <si>
    <t>Deferred revenue, current portion</t>
  </si>
  <si>
    <t>Total current liabilities</t>
  </si>
  <si>
    <t>Deferred income taxes</t>
  </si>
  <si>
    <t>Deferred revenue, long-term</t>
  </si>
  <si>
    <t>Capital lease obligation</t>
  </si>
  <si>
    <t>Warranty accrual, long-term</t>
  </si>
  <si>
    <t>Other liabilities, long-term</t>
  </si>
  <si>
    <t>Total liabilities</t>
  </si>
  <si>
    <t>Commitments and contingencies (Note 9)</t>
  </si>
  <si>
    <t xml:space="preserve"> </t>
  </si>
  <si>
    <t>Stockholders' equity:</t>
  </si>
  <si>
    <t>Preferred stock, par value $0.001; 1,000 shares authorized, no shares issued and outstanding</t>
  </si>
  <si>
    <t>Common stock, par value $0.001; 100,000 shares authorized in 2015 and 2014, respectively; 58,228 and 58,115 shares issued and outstanding in 2015 and 2014, respectively</t>
  </si>
  <si>
    <t>Additional paid-in-capital</t>
  </si>
  <si>
    <t>Accumulated other comprehensive loss</t>
  </si>
  <si>
    <t>Accumulated deficit</t>
  </si>
  <si>
    <t>Total stockholders' equity</t>
  </si>
  <si>
    <t>Total liabilities and stockholders' equity</t>
  </si>
  <si>
    <t>Consolidated Balance Sheets (Unaudited) (Parenthetical) - USD ($) $ in Thousands</t>
  </si>
  <si>
    <t>Statement Of Financial Position [Abstract]</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 shares in Thousands, $ in Thousands</t>
  </si>
  <si>
    <t>3 Months Ended</t>
  </si>
  <si>
    <t>Sep. 30, 2014</t>
  </si>
  <si>
    <t>Statement Consolidated Statements Of Operations And Comprehensive Loss [Abstract]</t>
  </si>
  <si>
    <t>Products and services revenue</t>
  </si>
  <si>
    <t>License fees and royalty revenue</t>
  </si>
  <si>
    <t>Net revenue</t>
  </si>
  <si>
    <t>Cost of revenue</t>
  </si>
  <si>
    <t>Gross profit</t>
  </si>
  <si>
    <t>Operating expenses:</t>
  </si>
  <si>
    <t>Sales and marketing</t>
  </si>
  <si>
    <t>General and administrative</t>
  </si>
  <si>
    <t>Engineering and development</t>
  </si>
  <si>
    <t>Excise tax</t>
  </si>
  <si>
    <t>Legal settlement</t>
  </si>
  <si>
    <t>Total operating expenses</t>
  </si>
  <si>
    <t>Loss from operations</t>
  </si>
  <si>
    <t>Gain (loss) on foreign currency transactions</t>
  </si>
  <si>
    <t>Interest income (expense), net</t>
  </si>
  <si>
    <t>Non-operating income (loss), net</t>
  </si>
  <si>
    <t>Loss before income tax provision</t>
  </si>
  <si>
    <t>Income tax provision</t>
  </si>
  <si>
    <t>Net loss</t>
  </si>
  <si>
    <t>Other comprehensive (loss) income items:</t>
  </si>
  <si>
    <t>Foreign currency translation adjustment</t>
  </si>
  <si>
    <t>Comprehensive loss</t>
  </si>
  <si>
    <t>Net loss per share:</t>
  </si>
  <si>
    <t>Basic</t>
  </si>
  <si>
    <t>Diluted</t>
  </si>
  <si>
    <t>Shares used in the calculation of net loss per share:</t>
  </si>
  <si>
    <t>Consolidated Statements Of Cash Flows (Unaudited) - USD ($)</t>
  </si>
  <si>
    <t>Cash Flows from Operating Activities:</t>
  </si>
  <si>
    <t>Adjustments to reconcile net loss to net cash and cash equivalents used in operating activities:</t>
  </si>
  <si>
    <t>Depreciation and amortization</t>
  </si>
  <si>
    <t>Loss (gain) on disposal of property, plant, and equipment, net</t>
  </si>
  <si>
    <t>Provision for bad debts</t>
  </si>
  <si>
    <t>Provision for inventory excess and obsolescence</t>
  </si>
  <si>
    <t>Provision for sales allowance</t>
  </si>
  <si>
    <t>Amortization of discounts on lines of credit</t>
  </si>
  <si>
    <t>Amortization of debt issuance costs</t>
  </si>
  <si>
    <t>Stock-based compensation</t>
  </si>
  <si>
    <t>Other non-cash compensation</t>
  </si>
  <si>
    <t>(Earned) incurred interest (income) expense, net</t>
  </si>
  <si>
    <t>Changes in operating assets and liabilities:</t>
  </si>
  <si>
    <t>Restricted cash</t>
  </si>
  <si>
    <t>Accounts receivable</t>
  </si>
  <si>
    <t>Inventory</t>
  </si>
  <si>
    <t>Prepaid expenses and other assets</t>
  </si>
  <si>
    <t>Accounts payable and accrued liabilities</t>
  </si>
  <si>
    <t>Deferred revenue</t>
  </si>
  <si>
    <t>Net cash and cash equivalents used in operating activities</t>
  </si>
  <si>
    <t>Cash Flows from Investing Activities:</t>
  </si>
  <si>
    <t>Additions to property, plant, and equipment</t>
  </si>
  <si>
    <t>Proceeds from disposal of property, plant, and equipment</t>
  </si>
  <si>
    <t>Net cash and cash equivalents used in investing activities</t>
  </si>
  <si>
    <t>Cash Flows from Financing Activities:</t>
  </si>
  <si>
    <t>Principal payments under capital lease obligation</t>
  </si>
  <si>
    <t>Borrowings under lines of credit</t>
  </si>
  <si>
    <t>Payments under lines of credit</t>
  </si>
  <si>
    <t>Payments of debt issue costs</t>
  </si>
  <si>
    <t>Proceeds from equity offering, net of expenses</t>
  </si>
  <si>
    <t>Deposit on capital lease</t>
  </si>
  <si>
    <t>Proceeds from exercise of stock options and warrants</t>
  </si>
  <si>
    <t>Net cash and cash equivalents (used) provided by financing activities</t>
  </si>
  <si>
    <t>Effect of exchange rate changes</t>
  </si>
  <si>
    <t>Change in cash and cash equivalents</t>
  </si>
  <si>
    <t>Cash and cash equivalents, beginning of period</t>
  </si>
  <si>
    <t>Cash and cash equivalents, end of period</t>
  </si>
  <si>
    <t>Supplemental cash flow disclosure - Cash Paid:</t>
  </si>
  <si>
    <t>Interest paid</t>
  </si>
  <si>
    <t>Income taxes paid</t>
  </si>
  <si>
    <t>Supplemental cash flow disclosure - Non-cash:</t>
  </si>
  <si>
    <t>Assets acquired under capital lease</t>
  </si>
  <si>
    <t>Accrued capital expenditures and tenant improvement allowance</t>
  </si>
  <si>
    <t>Description of Business and Basis of Presentation</t>
  </si>
  <si>
    <t>Accounting Policies [Abstract]</t>
  </si>
  <si>
    <t>NOTE 1—DESCRIPTION OF BUSINESS AND BASIS OF PRESENTATION The Company BIOLASE, Inc. (“Biolase” and, together with its consolidated subsidiaries, the “Company,” “we,” “our,” or “us”) incorporated in Delaware in 1987, is a medical device company that develops, manufactures, markets, and sells laser systems in dentistry and medicine and also markets, sells, and distributes dental imaging equipment, including digital x-rays, CAD/CAM intra-oral scanners and other imaging equipment. Basis of Presentation The unaudited consolidated financial statements include the accounts of Biolase, Inc. and its wholly-owned subsidiaries and have been prepared on a basis consistent with the December 31, 2014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 The consolidated results of operations for the three and nine months ended September 30, 2015 are not necessarily indicative of the results for the full year. The accompanying consolidated financial statements should be read in conjunction with the consolidated financial statements and notes thereto for the year ended December 31, 2014, included in the Company’s Annual Report on Form 10-K for the year ended December 31, 2014 filed with the Securities and Exchange Commission (the “SEC”) on March 6, 2015, as amended on April 29, 2015 (the “2014 Form 10-K”). Liquidity and Management’s Plans The Company incurred a loss from operations and a net loss and used cash in operating activities for the three and nine months ended September 30, 2015. The Company has also suffered recurring losses from operations during the three years ended December 31, 2014. As of September 30, 2015, the Company had working capital of approximately $22.0 million. The Company’s principal sources of liquidity at September 30, 2015 consisted of approximately $15.4 million in cash and restricted cash equivalent and $9.2 million of net accounts receivable. Additional capital requirements may depend on many factors, including, among other things, the rate at which the Company’s business grows, demands for working capital, manufacturing capacity, and any acquisitions that the Company may pursue. From time to time, the Company could be required, or may otherwise attempt, to raise capital, through either equity or debt offerings, or enter into a line of credit facility. The Company cannot provide assurances that it will be able to successfully enter into any such equity or debt financings or line of credit facility in the future or that the required capital would be available on acceptable terms, if at all, or that any such financing activity would not be dilutive to its stockholders.</t>
  </si>
  <si>
    <t>Summary of Significant Accounting Policies</t>
  </si>
  <si>
    <t xml:space="preserve">NOTE 2—SUMMARY OF SIGNIFICANT ACCOUNTING POLICIES 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indefinite-lived intangible assets, and the ability of goodwill to be realized, revenue deferrals for multiple element arrangements, effects of stock-based compensation and warrants, contingent liabilities, and the provision or benefit for income taxes.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4 Form 10-K. Management believes that there have been no significant changes during the three and nine months ended September 30, 2015 in the Company’s critical accounting policies from those disclosed in Item 7 of the 2014 Form 10-K, except with regard to restricted cash equivalent as set forth below. Restricted Cash Equivalent The restricted cash equivalent represents a revolving 90-day certificate of deposit maintained by the Company as collateral in connection with corporate credit cards. At September 30, 2015, the restricted cash equivalent balance was $200,000.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reflect input other than quoted prices included in Level 1 that are observable, either directly or through collaboration with observable market data, other than Level 1. Level 3 inputs are unobservable due to little or no corroborating market data. The Company’s financial instruments, consisting of cash and cash equivalents, accounts receivable, accounts payable, and accrued liabilities, approximate fair value because of the short maturity of these items. Financial instruments consisting of lines of credit approximate fair value, as the interest rates associated with the lines of credit approximates the market rates for debt securities with similar terms and risk characteristics. Recent Accounting Pronouncements Changes to GAAP are established by the Financial Accounting Standards Board (“FASB”) in the form of accounting standards updates (“ASUs”) to the FASB’s Accounting Standards Codification. Recently Issued Accounting Standard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during the year ending December 31, 2018.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In July 2015, the FASB recently issued ASU No. 2015-11, Simplifying the Measurement of Inventory (“ASU 2015-11”), as part of its simplification initiative. The standard requires inventory within the scope of ASU 2015-11 to be measured using the lower of cost and net realizable value. The changes apply to all types of inventory, except those measured using LIFO or the retail inventory method. ASU 2015-11 applies to all entities and is effective for fiscal years, and for interim periods within those fiscal years, beginning after December 15, 2016, with early adoption permitted. The Company does not expect that the adoption of this standard will have a material effect on its financial statements. </t>
  </si>
  <si>
    <t>Stock-Based Awards and Per Share Information</t>
  </si>
  <si>
    <t>Disclosure Of Compensation Related Costs Sharebased Payments [Abstract]</t>
  </si>
  <si>
    <t xml:space="preserve">NOTE 3—STOCK-BASED AWARDS AND PER SHARE INFORMATION Stock-Based Compensation The Company currently has one stock-based compensation plan, the 2002 Stock Incentive Plan (as amended effective as of May 26, 2004, November 15, 2005, May 16, 2007, May 5, 2011, June 6, 2013, October 30, 2014 and April 27, 2015) (the “2002 Plan”), which will expire on May 5, 2019. Persons eligible to receive awards under the 2002 Plan include officers, employees, and directors of the Company, as well as consultants. As of September 30, 2015, a total of 11,550,000 shares have been authorized for issuance under the 2002 Plan, of which 3,068,000 shares of Biolase common stock have been issued pursuant to options that were exercised and restricted stock units that were settled in common stock, 5,442,000 shares of Biolase common stock have been reserved for outstanding options and unvested restricted stock units, and 3,040,000 shares of Biolase common stock remain available for future grants. Stock-based compensation cost recognized in operating results totaled approximately $621,000 and $301,000 for the three months ended September 30, 2015 and 2014, respectively, and $2.3 million and $887,000 for the nine months ended September 30, 2015 and 2014, respectively. The net impact to earnings were $(0.01) and $(0.01) per basic and diluted share for the three months ended September 30, 2015 and 2014, respectively, and $(0.04) and $(0.02) per basic and diluted share for the nine months ended September 30, 2015 and 2014, respectively. At September 30, 2015, the Company had approximately $5.7 million of total unrecognized compensation cost, net of estimated forfeitures, related to unvested share-based compensation arrangements. The Company expects that cost to be recognized over a weighted-average period of 2.7 years. The following table summarizes the income statement classification of compensation expense (credit) associated with share-based payments (in thousands):
Three Months Ended
Nine Months Ended
September 30,
September 30,
2015
2014
2015
2014
Cost of revenue
$
46
$
29
$
184
$
116
Sales and marketing
(42
)
91
445
328
General and administrative
594
162
1,442
378
Engineering and development
23
19
185
65
$
621
$
301
$
2,256
$
887
The stock option fair values, under the 2002 Plan, were estimated using the Black-Scholes option-pricing model with the following assumptions:
Three Months Ended
Nine Months Ended
September 30,
September 30,
2015
2014
2015
2014
Expected term
6.0 years
4.0 years
5.7 years
3.8 years
Volatility
86.17%
85.65%
88.98%
94.41%
Annual dividend per share
$
—
$
—
$
—
$
—
Risk-free interest rate
1.70%
1.65%
1.60%
1.66%
A summary of option activity under the 2002 Plan for the nine months ended September 30, 2015 is as follows:
Weighted Average
Weighted
Remaining
Aggregate
Average
Contractual
Intrinsic
Shares
Exercise Price
Term (Years)
Value(1)
Options outstanding at December 31, 2014
3,391,000
$
3.11
2.97
$
1,063,000
Granted
3,271,000
$
2.32
Exercised
(38,000
)
$
1.15
Forfeited, cancelled, or expired
(1,182,000
)
$
3.14
Options outstanding at September 30, 2015
5,442,000
$
2.64
6.09
$
2,000
Options exercisable at September 30, 2015
2,696,000
$
2.89
3.43
$
2,000
Vested options expired during the quarter ended September 30, 2015
477,000
$
3.60
(1) The intrinsic value calculation does not include negative values. This can occur when the fair market value on the reporting date is less than the exercise price of the grant. Cash proceeds along with fair value disclosures related to grants, exercises, and vested options under the 2002 Plan are provided in the following table (in thousands, except per share amounts):
Three Months Ended
Nine Months Ended
September 30,
September 30,
2015
2014
2015
2014
Proceeds from stock options exercised
$
—
$
54
$
44
$
310
Tax benefit related to stock options exercised (1)
N/A
N/A
N/A
N/A
Intrinsic value of stock options exercised (2)
$
—
$
13
$
52
$
108
Weighted-average fair value of options granted during period
$
1.22
$
1.35
$
1.45
$
1.62
Total fair value of shares vested during the period
$
482
$
273
$
1,204
$
921
(1) Excess tax benefits received related to stock option exercises are presented as financ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 On January 2, 2015, the Compensation Committee of Biolase’s board of directors (the “Board”) granted non-qualified stock options to purchase 1,365,702 shares of Biolase common stock to six officers of the Company and one consultant in connection with the Company’s compensation plan for 2015. These options were granted at an exercise price of $2.64, the closing price of Biolase common stock on the grant date. These options expire ten years from the grant date and vest as follows: (i) as to one-half of the options, one-fourth on the first anniversary of the grant date and the remaining three-fourths, ratably over the next thirty-six month period, commencing on the thirteenth month from the grant date, and (ii) as to the other half of the options, upon the achievement of specific annual Company performance criteria. On August 12, 2015, the Compensation Committee of the Board approved a modification to the performance criteria applicable to the unvested options. As a result of this modification, the fair value of the awards decreased by $661,000, and the Company recognized additional compensation expense of $154,000 for the three and nine months ended September 30, 2015. Restricted Stock Units In accordance with the 2002 Plan, the Company issues restricted stock units (“RSUs”) to acquire shares of Biolase common stock as approved by the Board. As of September 30, 2015, 37,000 shares of Biolase common stock have been issued in connection with the settlement of the RSUs. Effective July 13, 2015, the Compensation Committee of the Board awarded 870,000 common stock-settled RSUs to its President and Chief Executive Officer in connection with his employment agreement with the Company. The RSUs are valued at $1.64 per share and vest upon the achievement of specific interim and annual Company performance criteria. Warrants The Company issues warrants to acquire shares of Biolase common stock underlying such warrants as approved by the Board. A summary of warrant activity for the nine months ended September 30, 2015 is as follows:
Weighted
Average
Shares
Exercise Price
Warrants outstanding at December 31, 2014
888,000
$
6.04
Granted
—
Exercised
—
Forfeited, cancelled, or expired
—
Warrants outstanding at September 30, 2015
888,000
$
6.04
Warrants exercisable at September 30, 2015
753,000
$
6.40
Vested warrants expired during the quarter ended September 30, 2015
—
N/A
No warrants were exercised during the three months ended September 30, 2015 or 2014 and during the nine months ended September 30, 2015. During the nine months ended September 30, 2014, Comerica Bank exercised warrants issued in connection with the Company’s prior lines of credit on a cashless basis pursuant to the terms of the warrant, resulting in a net issuance of 38,708 shares of common stock. Other Stock-Based Awards Effective March 9, 2015, the Compensation Committee of the Board granted non-qualified stock options to purchase up to 871,710 shares of Biolase common stock to its Chief Financial Officer in connection with his employment agreement with Biolase. These options were granted at an exercise price of $1.99 per share, the closing price of Biolase common stock on the grant date. These options expire ten years from the grant date and vest in two tranches as follows: (i) as to options to purchase 523,026 shares (the “First Tranche”), options to purchase 130,757 shares vest and become exercisable on March 9, 2016, and options to purchase 10,896 shares vest and become exercisable each month following March 9, 2016 for a period of 35 consecutive months, and options to purchase 10,909 shares vest and become exercisable on March 9, 2019, and (ii) as to options to purchase 348,684 shares (the “Second Tranche”), 248,684 of such shares vest and become exercisable on March 9, 2025. Effective July 13, 2015, the Compensation Committee of the Board granted non-qualified stock options to purchase up to 870,000 shares of Biolase common stock to the Company’s President and Chief Executive Officer in connection with his employment agreement with Biolase. These options were granted at an exercise price of $1.64 per share, the closing price of Biolase common stock on the grant date. These options expire ten years from the grant date and vest over four years, with options to purchase 217,500 shares vesting and becoming exercisable on July 13, 2016 and options to purchase 18,125 shares vesting and becoming exercisable each month following July 13, 2016 for a period of 36 consecutive months. The fair value of $1.19 per share was estimated using the Black-Scholes option-pricing model with assumptions of 6.1 years for expected term, 85.83% volatility and 1.93% risk-free interest rate. Net Loss Per Share – Basic and Diluted Basic net loss per share is computed by dividing loss available to common stockholders by the weighted-average number of shares outstanding for the period. In computing diluted net loss per share, the weighted average number of shares of Biolase common stock outstanding is adjusted to reflect the effect of potentially dilutive securities. Outstanding stock options and warrants to purchase 15,536,000 shares (including 9,206,000 shares underlying warrants issued in connection with the private placement completed by the Company on November 7, 2014) were not included in the computation of diluted loss per share for the three and nine months ended September 30, 2015 as a result of their anti-dilutive effect. For the same 2014 period, anti-dilutive outstanding stock options and warrants to purchase 4,703,000 shares were not included in the computation of diluted loss per share. Retirement of Treasury Stock On July 18, 2014, the Company retired all 1,963,500 shares of stock held in treasury at that date. The Company recorded the cost of the treasury stock retired as a $2,000 reduction to common stock and a $16,397,000 reduction in additional paid in capital. Stock Dividend In February 2014, the Board declared a one-half percent stock dividend payable March 28, 2014, to stockholders of record on March 14, 2014. During 2015, the Board has not declared any stock dividends. There is no assurance, with respect to the amount or frequency, that any stock dividend will be declared in the future. </t>
  </si>
  <si>
    <t>Inventory Disclosure [Abstract]</t>
  </si>
  <si>
    <t xml:space="preserve">NOTE 4—INVENTORY Inventory is valued at the lower of cost or market (determined by the first-in, first-out method) and is comprised of the following (in thousands):
September 30,
December 31,
2015
2014
Raw materials
$
3,560
$
2,857
Work-in-process
1,734
1,348
Finished goods
8,825
8,303
Inventory, net
$
14,119
$
12,508
Inventory is net of a provision for excess and obsolete inventory totaling $1.9 million and $2.4 million as of September 30, 2015 and December 31, 2014, respectively. </t>
  </si>
  <si>
    <t>Property, Plant, and Equipment</t>
  </si>
  <si>
    <t>Property Plant And Equipment [Abstract]</t>
  </si>
  <si>
    <t>NOTE 5—PROPERTY, PLANT, AND EQUIPMENT Property, plant, and equipment, net is comprised of the following (in thousands):
September 30,
December 31,
2015
2014
Building
$
209
$
226
Leasehold improvements
1,202
1,197
Equipment and computers
6,076
4,948
Furniture and fixtures
451
413
Construction in progress
1,177
4
9,115
6,788
Accumulated depreciation
(6,160
)
(5,669
)
2,955
1,119
Land
163
176
Property, plant, and equipment, net
$
3,118
$
1,295
The cost of leasehold improvements of $114,000 and tenant improvement allowance of $398,000 in connection with the Company’s corporate headquarters and manufacturing facility lease and the costs associated with certain operating and information technology equipment of $577,000 are included in the above as part of construction in progress. For additional information on operating leases, see Note 9 of the unaudited financial statements contained in this Form 10-Q. Depreciation expense related to property, plant, and equipment totaled $251,000 and $540,000 for the three and nine months ended September 30, 2015, respectively, and $160,000 and $477,000 for the three and nine months ended September 30, 2014, respectively.</t>
  </si>
  <si>
    <t>Intangible Assets and Goodwill</t>
  </si>
  <si>
    <t>Goodwill And Intangible Assets Disclosure [Abstract]</t>
  </si>
  <si>
    <t>Intangible Assets And Goodwill</t>
  </si>
  <si>
    <t>NOTE 6—INTANGIBLE ASSETS AND GOODWILL The Company conducted its annual impairment test of goodwill as of June 30, 2015 and determined that there was no impairment. The Company also tests its intangible assets and goodwill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for its products or significant economic slowdowns, are present. No events have occurred from June 30, 2015 through the date of these financial statements that have triggered further impairment testing of the Company’s intangible assets and goodwill. Amortization expense for the three and nine months ended September 30, 2015 totaled $14,000 and $49,000, respectively, and $17,000 and $52,000, respectively, for the same periods in 2014. Other intangible assets primarily include acquired customer lists and non-compete agreements. The following table presents details of the Company’s intangible assets, related accumulated amortization, and goodwill (in thousands):
As of September 30, 2015
As of December 31, 2014
Accumulated
Accumulated
Gross
Amortization
Impairment
Net
Gross
Amortization
Impairment
Net
Patents (4-10 years)
$
1,914
$
(1,914
)
$
—
$
—
$
1,914
$
(1,907
)
$
—
$
7
Trademarks (6 years)
69
(69
)
—
—
69
(69
)
—
—
Other (4 to 6 years)
817
(752
)
—
65
817
(710
)
—
107
Total
$
2,800
$
(2,735
)
$
—
$
65
$
2,800
$
(2,686
)
$
—
$
114
Goodwill (Indefinite life)
$
2,926
$
2,926
$
2,926
$
2,926</t>
  </si>
  <si>
    <t>Accrued Liabilities and Deferred Revenue</t>
  </si>
  <si>
    <t>Payables And Accruals [Abstract]</t>
  </si>
  <si>
    <t>NOTE 7—ACCRUED LIABILITIES AND DEFERRED REVENUE Accrued liabilities are comprised of the following (in thousands):
September 30,
December 31,
2015
2014
Payroll and benefits
$
2,381
$
1,905
Warranty accrual, current portion
1,276
930
Taxes
378
139
Accrued professional services
1,508
1,581
Accrued capital lease payments
142
—
Accrued insurance premium
—
450
Other
217
183
Total accrued liabilities
$
5,902
$
5,188
Changes in the initial product warranty accrual, and the expenses incurred under the Company’s initial and extended warranties, for the three and nine months ended September 30, 2015 and 2014 were as follows (in thousands):
Three Months Ended
Nine Months
September 30,
September 30,
2015
2014
2015
2014
Initial warranty accrual, beginning balance
$
1,997
$
1,255
$
1,449
$
1,096
Provision for estimated warranty cost
608
310
1,604
919
Warranty expenditures
(270
)
(199
)
(718
)
(649
)
2,335
1,366
2,335
1,366
Less warranty accrual, long-term
1,059
367
1,059
367
Total warranty accrual, current portion
$
1,276
$
999
$
1,276
$
999
In June 2014, the Company extended the warranty for WaterLase systems from one year to two years for systems purchased after January 1, 2014. Current portion of deferred revenue is comprised of the following (in thousands):
September 30,
December 31,
2015
2014
Undelivered elements (training, installation, and product and support services)
$
1,526
$
952
Extended warranty contracts
1,458
1,542
Deferred revenue, current portion
$
2,984
$
2,494
In connection with the Company’s initiatives to measure and improve customer satisfaction and concurrent with the launch of WaterLase iPlus 2.0 in February 2015, the Company introduced its exclusive Practice Growth Guarantee, which is a program that essentially guarantees growth in the Company’s clients’ dental practices through training on a select number of clinical procedures and with billing and marketing support for dentists included. Consistent with the Company’s standard terms and conditions applicable to all of its products, the Practice Growth Guarantee does not give the customer the right to return purchased laser systems or receive a refund of any amount of the purchase price. However, the Practice Growth Guarantee does provide for additional training opportunities and certain billing and marketing support activities to the customer. The Company has estimated additional deferred revenue related to the Practice Growth Guarantee for all WaterLase iPlus 2.0 system sales during the nine months ended September 30, 2015 to be approximately $133,000. During the three months ended September 30, 2014, the Company performed a review of its training service policies and procedures and determined that substantially all of the training service for new customers was used within nine months of the product purchase. Accordingly, and consistent with this information on the exhaustion of training service, the Company changed the period over which deferred training service revenue is being recognized from an estimated period of 24 months to nine months.</t>
  </si>
  <si>
    <t>Lines Of Credit and Other Borrowings</t>
  </si>
  <si>
    <t>Debt Disclosure [Abstract]</t>
  </si>
  <si>
    <t>Lines of Credit and Other Borrowings</t>
  </si>
  <si>
    <t xml:space="preserve">NOTE 8—LINES OF CREDIT AND OTHER BORROWINGS Lines of Credit The Company entered into two revolving credit facility agreements with Comerica Bank (the “Credit Agreements”) on May 24, 2012. The revolving lines of credit provided for borrowings against certain domestic accounts receivable and inventory (the “Domestic Revolver”) and certain export-related accounts receivable and inventory (the “Ex-Im Revolver”). On July 28, 2014, the Company repaid all amounts outstanding under the Credit Agreements, including principal, accrued interest, and fees which totaled, in the aggregate, approximately $2.9 million, and the Credit Agreements were terminated. The Credit Agreements required the Company to maintain compliance with certain monthly financial and non-financial covenants, as defined therein. Any noncompliance with these covenants could have resulted in default interest rates and penalties, and Comerica Bank could have declared the amounts outstanding immediately due and payable. On March 4, 2014, the Company received a waiver of noncompliance with certain financial and nonfinancial covenants as of January 31, 2014 and December 31, 2013. In connection with this waiver, the Company incurred a fee of $10,000, and Comerica Bank reduced the total aggregate available borrowings on the lines of credit to $5.0 million. The Company was not in compliance with a financial covenant as of February 28, 2014 and, as such, entered into a forbearance agreement (the “Forbearance Agreement”) with Comerica Bank on April 10, 2014. The Company paid a fee of $10,000 in connection with the Forbearance Agreement, pursuant to which Comerica Bank reduced the total aggregate available borrowings to $4.0 million. The Company was not in compliance with a financial covenant at March 31, 2014 and did not repay the lines of credit in full on the original maturity date of May 1, 2014. As a result, on May 5, 2014, the Company and Comerica Bank agreed to Amendment No. 1 to the Forbearance Agreement (“Amendment No. 1”), which extended the end of the forbearance period from May 1, 2014 to June 1, 2014. In connection with Amendment No. 1, the maturity date of the revolving lines of credit was extended to June 1, 2014, and the Company paid an administrative fee of $10,000. On June 3, 2014, the Company and Comerica Bank agreed to Amendment No. 2 to Forbearance Agreement (“Amendment No. 2”), which extended the maturity date of the revolving lines of credit to August 1, 2014. In connection with Amendment No. 2, Comerica Bank increased the interest rates on the lines of credit by 0.50%, and the Company paid an administrative fee of $15,000. The Company was not in compliance with certain financial covenants as of May 31, 2014 and, as a result, agreed to Amendment No. 3 to Forbearance Agreement with Comerica Bank whereby the forbearance period was continued to August 1, 2014, and the Company paid an administrative fee of $10,000. The outstanding principal balances of the Credit Agreements, as amended June 3, 2014, bore interest at annual percentage rates equal to the daily prime rate, plus 2.50% for the Domestic Revolver and 2.00% for the Ex-Im Revolver. The daily prime rate was subject to a floor of the daily adjusting LIBOR rate plus 2.50% per annum, or if LIBOR was undeterminable, 2.50% per annum. The Company was also required to pay an unused commitment fee of 0.25% based on a portion of the undrawn lines of credit, payable quarterly in arrears. During the three and nine months ended September 30, 2014, the Company incurred $37,000 and $451,000, respectively, of interest expense associated with the credit facilities, including $0 and $128,000, respectively, of amortization of deferred debt issuance costs and $0 and $200,000, respectively, of amortization of the discount on lines of credit. There was no interest expense payable at December 31, 2014. Lockbox arrangements under the revolving bank facilities provided that substantially all of the income generated was deposited directly into lockbox accounts and then swept into cash management accounts for the benefit of Comerica Bank. Cash was disbursed from Comerica Bank to the Company only after payment of the applicable debt service and principal. At December 31, 2014, there were no restricted cash amounts. The Company’s obligations were generally secured by substantially all of the Company’s assets then owned or thereafter acquired. During the three and nine months ended September 30, 2014, the Company incurred $10,000 and $55,000, respectively, of Comerica Bank commitment fees and legal costs associated with the various waivers and amendments. Commitment fees and legal costs associated with acquiring and maintaining the credit facilities were capitalized and amortized on a straight-line basis as interest expense over the remaining term of the Credit Agreements. </t>
  </si>
  <si>
    <t>Commitments and Contingencies</t>
  </si>
  <si>
    <t>Commitments And Contingencies Disclosure [Abstract]</t>
  </si>
  <si>
    <t xml:space="preserve">NOTE 9—COMMITMENTS AND CONTINGENCIES Leases The Company leases its corporate headquarters and manufacturing facility in Irvine, California and also leases certain other facilities, office equipment, and automobiles under various operating or capital lease arrangements. In February 2015, the Company entered into a 30-month capital lease agreement for information technology equipment. Future minimum lease payments under the capital lease, together with the present value of the net minimum lease payments, for the years ending December 31, 2015, 2016 and 2017 are $32,000, $157,000, and $160,000, respectively. The amount necessary to reduce net minimum lease payments to present value calculated at the Company's incremental borrowing rate of 1.64% at the inception of the lease totaled $9,000. The present value of net minimum lease payments are reflected on the Consolidated Balance Sheets as current and noncurrent obligations of $142,000 within accrued liabilities and $201,000 within capital lease obligation, respectively. In March 2015, the corporate headquarters and manufacturing facility lease was amended to extend the term through April 30, 2020, modify provisions for tenant improvement allowance of up to $398,000, and adjust the basic rent terms. Future minimum rental commitments under operating lease agreements with non-cancelable terms greater than one year for the years ending December 31, 2015, 2016, 2017, and 2018 and thereafter totaled $178,000, $694,000, $651,000, and $1.5 million, respectively. Employee arrangements and other compensation Certain members of management are entitled to severance benefits payable upon termination following a change in control, which would approximate $1.6 million, in the aggregate, at September 30, 2015. The Company also has agreements with certain employees to pay bonuses based on targeted performance criteria. As of September 30, 2015, approximately $198,000 was accrued for performance bonuses, which is included in accrued liabilities in the consolidated balance sheets. Purchase commitments The Company generally purchases components and subassemblies for its products from a limited group of third party suppliers through purchase orders. As of September 30, 2015, the Company had $11.0 million of purchase commitments for which the Company has not received certain goods or services that are expected to be purchased within one year. These purchase commitments were made to secure better pricing and to ensure the Company will have the necessary parts to meet anticipated near-term demand. 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Class Action Lawsuits On August 23, 2013, a purported class action lawsuit entitled Brady Adams v. Biolase, Inc., et al., Case No. 13-CV-1300 JST (FFMx) was filed in the United States District Court for the Central District of California against Biolase, its then Chief Executive Officer, Federico Pignatelli, and its then Chief Financial Officer, Frederick D. Furry. On August 26, 2013, a purported class action lawsuit entitled Ralph Divizio v. Biolase, Inc., et al., Case No. 13-CV-1317 DMG (MRWx) was filed in the same court against Biolase, Messrs. Pignatelli and Furry, and its then President and Chief Operating Officer, Alexander K. Arrow. Each of the lawsuits alleges violations of the federal securities laws and asserts causes of action against the defendants under Sections 10(b) and 20(a) of the Securities Exchange Act of 1934, as amended (the “Exchange Act”). In accordance with the Private Securities Litigation Reform Act of 1995, on December 10, 2013, the court entered an order consolidating the lawsuits, appointing a lead plaintiff and approving the lead plaintiff’s selection of lead counsel. On February 24, 2014, the lead plaintiff filed a consolidated complaint against the Company and Messrs. Pignatelli, Furry, and Arrow, alleging violations of the federal securities laws and asserting causes of action against the defendants under Sections 10(b) and 20(a) of the Exchange Act. On November 19, 2013, the Board received a letter from attorneys for purported shareholder David T. Long, demanding that the Board investigate, institute litigation, and take measures to redress and prevent alleged wrongdoing concerning the dissemination of certain allegedly false and misleading public disclosures made by the Company between January 2013 and August 2013. On June 5, 2015, the United States District Court for the Central District of California approved, on a preliminary basis, the settlement of the consolidated securities class action lawsuit. On October 13, 2015, the court granted final approval of the settlement, and ordered the plaintiff to submit a proposed final judgment consistent with the court’s approval. On October 30, 2015, the court entered final judgment which formally released all claims against the Company. As of the date of these financial statements, management does not expect the Company to incur additional expenses related to this matter due to certain insurance coverage in place. Intellectual Property Litigation On April 24, 2012, CAO Group, Inc. (“CAO”) filed a lawsuit against the Company in the District of Utah for patent infringement of U.S. Patent No. 7,485,116 (the “116 Patent”) regarding the Company’s ezlase dental laser. On September 9, 2012, CAO filed its First Amended Complaint, which added claims for (1) business disparagement/injurious falsehood under common law and (2) unfair competition under 15 U.S.C. Section 1125(a). The additional claims stem from a press release that the Company issued on April 30, 2012, which CAO claims contained false statements that are disparaging to CAO and its diode product. The First Amended Complaint seeks injunctive relief, treble damages, attorneys’ fees, punitive damages, and interest. On November 13, 2012, the Court stayed the lawsuit for 120 days to allow the United States Patent and Trademark Office (the “USPTO”) to consider the Company’s request for reexamination of the patent-in-suit. The USPTO granted the request to reexamine the asserted claims of the patent-in-suit and, on February 28, 2013, the Court stayed the lawsuit until the termination of the reexamination proceedings. On April 23, 2013, the USPTO issued an office action rejecting all of the asserted claims over the prior art, and CAO responded to the office action. On August 28, 2013, the USPTO issued an Action Closing Procedure, rejecting all of CAO’s patent claims. CAO responded to the USPTO’s ruling and on December 10, 2013, the USPTO issued a Right of Appeal Notice, finally rejecting some claims of the 116 Patent while finding that other claims appeared to be patentable. The Company appealed the USPTO’s findings on January 9, 2014 and on January 27, 2014, the USPTO declined to reconsider the finding of certain claims as patentable and instructed the parties to proceed to appeal to the Patent Trial and Appeal Board. On March 17, 2014, the Company filed its brief in support of its appeal of the USPTO’s decision not to reject certain claims of the 116 Patent. On March 24, 2014, CAO filed its brief in support of its appeal of the USPTO’s decision to reject certain claims of the 116 patent. On April 18, 2014, the Company filed a respondent brief in opposition to the CAO’s appeal arguments. On May 30, 2014, both parties filed rebuttal briefs in support of their appeals. On June 30, 2014, the Company requested an oral hearing before the Board. On July 1, 2014, the Board noted that request and docketed the case for consideration. A hearing on reconsideration was held in November 2014. The Patent Trial and Appeal Board issued its Decision on Appeal on July 1, 2015. The Decision on Appeal rejected 38 of 42 patent claims. Accordingly, CAO filed a Request for Rehearing on July 31, 2015. The Company filed a patent infringement lawsuit against Fotona Proizvodnja Optoelektronskih Naprav D.D. and Fotona LLC (collectively, “Fotona”) in Düsseldorf District Court (the “Düsseldorf Court”) on April 12, 2012 alleging infringement with respect to the Fotona Fidelis dental laser system. Fotona denies liability and seeks the reimbursement of statutory fees from the Company. Together with its response brief, Fotona also filed a nullity action against the patent in dispute, patent number EP 1 560 470. The nullity action is pending at the German Federal Patent Court (the “Patent Court”), Docket No. 1 Ni 58/13 (EP). On September 2, 2013, the Company filed its counterplea in the infringement proceedings and phrased its arguments defending the validity of the patent. These arguments were also the subject of the defense brief to the Patent Court in the parallel nullity action proceedings. On September 9, 2013, the Company filed its response to the Patent Court. Fotona filed a rejoinder on February 3, 2014, including its counterplea on nullity. On April 29, 2014, the Düsseldorf Court rendered a first instance decision whereby Fotona must cease and desist from selling its Fidelis and Lightwalker dental laser systems, render accounts on past sales, recall respective products, and pay damages on infringement. Additionally, the Company was awarded statutory fees, court costs, and attorney fees. Preliminary enforcement against Fotona is possible if the Company posts a bond totaling €500,000, which is designed to cover a portion of the potential damages, before a final instance decision is available. In Germany, damages can be calculated based on the profits made by the infringer after the formal announcement of the granting of a patent, in this case beginning January 1, 2009, without considering direct labor or any other operational costs. However, Fotona has yet to provide the details of its profits in order to allow the Company to calculate the damages. In the two additional first instance cases following the extension of the initial lawsuit against Fotona, the Düsseldorf Court also required the Company to provide a statutory bond totaling Subsequent to the foregoing responses, on March 24, 2015 the parties reached an agreement to settle the foregoing litigation and to dismiss the litigation with prejudice. As part of the settlement, Fotona agreed to pay the Company a total of $1.4 million, with $550,000 payable within 10 days of March 24, 2015 and the remaining, $825,000 payable in three increments of $275,000 each to be paid no later than the first, second, and third anniversary of the effective date of the agreement. Pursuant to the settlement agreement, the Company (i) granted Fotona a three-year, non-exclusive, paid-up license in the United States market and a five-year, non-exclusive, paid-up license in markets outside of the United States and (ii) agreed to grant Fotona a non-exclusive, royalty-based license following the expiration of the paid-up licenses. The Company calculated the present value of the settlement amount to be $1.2 million and allocated such amount to each significant element of the settlement on a relative fair value basis. $731,000 and $68,000 was allocated towards the recovery of the Company’s legal expenses and as settlement for the dismissal of the patent infringement lawsuit and are reflected as legal settlement and license fees and royalty revenue, respectively, on the Consolidated Statements of Operations and Comprehensive Loss. The remaining amount of $379,000 was allocated towards the three-year, non-exclusive, paid-up license in the United States market and the five-year, non-exclusive, paid-up license in markets outside of the United States which was reflected within other assets and long-term deferred revenue on the Consolidated Balance Sheets. The deferred revenue is being recognized as license revenue over the terms of the paid-up licenses. Other Matters 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 </t>
  </si>
  <si>
    <t>Segment Information</t>
  </si>
  <si>
    <t>Segment Reporting [Abstract]</t>
  </si>
  <si>
    <t xml:space="preserve">NOTE 10—SEGMENT INFORMATION The Company currently operates in a single reportable segment. For the three and nine months ended September 30, 2015, sales in the United States accounted for approximately 59% and 59% of net revenue, respectively, and international sales accounted for approximately 41% and 41% of net revenue, respectively. For the three and nine months ended September 30, 2014, sales in the United States accounted for approximately 66% and 62% of net revenue, respectively, and international sales accounted for approximately 34% and 38% of net revenue, respectively. Net revenue by geographic location based on the location of customers was as follows (in thousands):
Three Months Ended
Nine Months Ended
September 30,
September 30,
2015
2014
2015
2014
United States
$
6,598
$
8,367
$
19,914
$
21,404
International
4,636
4,347
14,044
13,014
$
11,234
$
12,714
$
33,958
$
34,418
No individual country, other than the United States, represented more than 10% of total net revenue. Long-lived assets located outside of the United States at our foreign subsidiaries totaled $339,000 and $374,000 as of September 30, 2015 and December 31, 2014, respectively. </t>
  </si>
  <si>
    <t>Concentrations</t>
  </si>
  <si>
    <t>Risks And Uncertainties [Abstract]</t>
  </si>
  <si>
    <t xml:space="preserve">NOTE 11—CONCENTRATIONS Revenue from the Company’s products for the three and nine months ended September 30, 2015 and 2014 are as follows:
Three Months Ended
Nine Months Ended
September 30
September 30
2015
2014
2015
2014
Laser systems
65.3
%
57.9
%
65.2
%
60.2
%
Imaging systems
6.4
%
11.0
%
4.7
%
9.5
%
Consumables and other
13.1
%
12.6
%
15.5
%
13.6
%
Services
14.9
%
18.2
%
14.1
%
16.3
%
License fees and royalties
0.3
%
0.3
%
0.5
%
0.4
%
Total revenue
100.0
%
100.0
%
100.0
%
100.0
% No individual customer represented more than 10% of the Company’s revenue for the three and nine months ended September 30, 2015 or 2014. The Company maintains its cash and cash equivalent accounts with established commercial banks. Such cash deposits periodically exceed the Federal Deposit Insurance Corporation insured limit. As of September 30, 2015, one customer represented 11.4% of the Company’s accounts receivable. Amounts due are expected to be collected in full by the Company. No individual customer represented more than 10% of the Company’s accounts receivable at December 31, 2014.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 </t>
  </si>
  <si>
    <t>Income Taxes</t>
  </si>
  <si>
    <t>Income Tax Disclosure [Abstract]</t>
  </si>
  <si>
    <t xml:space="preserve">NOTE 12—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nine months ended September 30, 2015 and 2014, respectively. The Company does not expect any changes to its unrecognized tax benefit for the next twelve months that would materially impact its consolidated financial statements. During the three and nine months ended September 30, 2015, the Company recorded an income tax provision of $44,000 and $127,000, respectively, resulting in an effective tax rate of (0.8)% and (0.7)%, respectively. During the three and nine months ended September 30, 2014, the Company recorded an income tax provision of $28,000 and $81,000, respectively, resulting in an effective tax rate of (0.8)% and (0.6)%, respectively. The income tax provisions for the three and nine months ended September 30, 2015 and 2014 were calculated using the discrete year-to-date method. The effective tax rate differs from the statutory tax rate of 34% primarily due to the existence of valuation allowances against net deferred tax assets and current liabilities resulting from the estimated state income tax liabilities and federal alternative minimum tax liability. </t>
  </si>
  <si>
    <t>Accounting Policies (Policies)</t>
  </si>
  <si>
    <t>Basis of Presentation</t>
  </si>
  <si>
    <t xml:space="preserve">Basis of Presentation The unaudited consolidated financial statements include the accounts of Biolase, Inc. and its wholly-owned subsidiaries and have been prepared on a basis consistent with the December 31, 2014 audited consolidated financial statements and include all material adjustments, consisting of normal recurring adjustments and the elimination of all material intercompany transactions and balances, necessary to fairly present the information set forth therein. These unaudited, interim, consolidated financial statements do not include all the footnotes, presentations, and disclosures normally required by accounting principles generally accepted in the United States of America (“GAAP”) for complete consolidated financial statements. Certain amounts have been reclassified to conform to current period presentations. The consolidated results of operations for the three and nine months ended September 30, 2015 are not necessarily indicative of the results for the full year. The accompanying consolidated financial statements should be read in conjunction with the consolidated financial statements and notes thereto for the year ended December 31, 2014, included in the Company’s Annual Report on Form 10-K for the year ended December 31, 2014 filed with the Securities and Exchange Commission (the “SEC”) on March 6, 2015, as amended on April 29, 2015 (the “2014 Form 10-K”). </t>
  </si>
  <si>
    <t>Use of Estimates</t>
  </si>
  <si>
    <t xml:space="preserve">Use of Estimates The preparation of these consolidated financial statements in conformity with GAAP requires the Company to make estimates and assumptions that affect amounts reported in the consolidated financial statements and the accompanying notes. Significant estimates in these consolidated financial statements include allowances on accounts receivable, inventory, and deferred taxes, as well as estimates for accrued warranty expenses, indefinite-lived intangible assets, and the ability of goodwill to be realized, revenue deferrals for multiple element arrangements, effects of stock-based compensation and warrants, contingent liabilities, and the provision or benefit for income taxes. Due to the inherent uncertainty involved in making estimates, actual results reported in future periods may differ materially from those estimates. </t>
  </si>
  <si>
    <t>Critical Accounting Policies</t>
  </si>
  <si>
    <t>Critical Accounting Policies Information with respect to the Company’s critical accounting policies which management believes could have the most significant effect on the Company’s reported results and require subjective or complex judgments by management is contained in Item 7, Management’s Discussion and Analysis of Financial Condition and Results of Operations, of the 2014 Form 10-K. Management believes that there have been no significant changes during the three and nine months ended September 30, 2015 in the Company’s critical accounting policies from those disclosed in Item 7 of the 2014 Form 10-K, except with regard to restricted cash equivalent as set forth below.</t>
  </si>
  <si>
    <t>Restricted Cash Equivalent</t>
  </si>
  <si>
    <t>Restricted Cash Equivalent The restricted cash equivalent represents a revolving 90-day certificate of deposit maintained by the Company as collateral in connection with corporate credit cards. At September 30, 2015, the restricted cash equivalent balance was $200,000.</t>
  </si>
  <si>
    <t>Fair Value of Financial Instruments</t>
  </si>
  <si>
    <t xml:space="preserve">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reflect input other than quoted prices included in Level 1 that are observable, either directly or through collaboration with observable market data, other than Level 1. Level 3 inputs are unobservable due to little or no corroborating market data. The Company’s financial instruments, consisting of cash and cash equivalents, accounts receivable, accounts payable, and accrued liabilities, approximate fair value because of the short maturity of these items. Financial instruments consisting of lines of credit approximate fair value, as the interest rates associated with the lines of credit approximates the market rates for debt securities with similar terms and risk characteristics. </t>
  </si>
  <si>
    <t>Recent Accounting Pronouncements</t>
  </si>
  <si>
    <t>Recent Accounting Pronouncements Changes to GAAP are established by the Financial Accounting Standards Board (“FASB”) in the form of accounting standards updates (“ASUs”) to the FASB’s Accounting Standards Codification. Recently Issued Accounting Standards In May 2014, the FASB issued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 during the year ending December 31, 2018. In August 2014, the FASB issued ASU No. 2014-15, Disclosure of Uncertainties About an Entity’s Ability to Continue as a Going Concern. The standard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 In July 2015, the FASB recently issued ASU No. 2015-11, Simplifying the Measurement of Inventory (“ASU 2015-11”), as part of its simplification initiative. The standard requires inventory within the scope of ASU 2015-11 to be measured using the lower of cost and net realizable value. The changes apply to all types of inventory, except those measured using LIFO or the retail inventory method. ASU 2015-11 applies to all entities and is effective for fiscal years, and for interim periods within those fiscal years, beginning after December 15, 2016, with early adoption permitted. The Company does not expect that the adoption of this standard will have a material effect on its financial statements.</t>
  </si>
  <si>
    <t>Litigation</t>
  </si>
  <si>
    <t xml:space="preserve">Litigation The Company discloses material loss contingencies deemed to be reasonably possible and accrues for loss contingencies when, in consultation with its legal advisors, management concludes that a loss is probable and reasonably estimable. The ability to predict the ultimate outcome of such matters involves judgments, estimates, and inherent uncertainties. The actual outcome of such matters could differ materially from management’s estimates. </t>
  </si>
  <si>
    <t>Income Tax Uncertainties</t>
  </si>
  <si>
    <t>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for the three and nine months ended September 30, 2015 and 2014, respectively. The Company does not expect any changes to its unrecognized tax benefit for the next twelve months that would materially impact its consolidated financial statements.</t>
  </si>
  <si>
    <t>Stock-Based Awards and Per Share Information (Tables)</t>
  </si>
  <si>
    <t>Summary of Income Statement Classification of Compensation Expense (Credit)</t>
  </si>
  <si>
    <t>The following table summarizes the income statement classification of compensation expense (credit) associated with share-based payments (in thousands):
Three Months Ended
Nine Months Ended
September 30,
September 30,
2015
2014
2015
2014
Cost of revenue
$
46
$
29
$
184
$
116
Sales and marketing
(42
)
91
445
328
General and administrative
594
162
1,442
378
Engineering and development
23
19
185
65
$
621
$
301
$
2,256
$
887</t>
  </si>
  <si>
    <t>Assumptions on Estimation of Stock Option Fair Values</t>
  </si>
  <si>
    <t>The stock option fair values, under the 2002 Plan, were estimated using the Black-Scholes option-pricing model with the following assumptions:
Three Months Ended
Nine Months Ended
September 30,
September 30,
2015
2014
2015
2014
Expected term
6.0 years
4.0 years
5.7 years
3.8 years
Volatility
86.17%
85.65%
88.98%
94.41%
Annual dividend per share
$
—
$
—
$
—
$
—
Risk-free interest rate
1.70%
1.65%
1.60%
1.66%</t>
  </si>
  <si>
    <t>Summary of Option Activity</t>
  </si>
  <si>
    <t xml:space="preserve">A summary of option activity under the 2002 Plan for the nine months ended September 30, 2015 is as follows:
Weighted Average
Weighted
Remaining
Aggregate
Average
Contractual
Intrinsic
Shares
Exercise Price
Term (Years)
Value(1)
Options outstanding at December 31, 2014
3,391,000
$
3.11
2.97
$
1,063,000
Granted
3,271,000
$
2.32
Exercised
(38,000
)
$
1.15
Forfeited, cancelled, or expired
(1,182,000
)
$
3.14
Options outstanding at September 30, 2015
5,442,000
$
2.64
6.09
$
2,000
Options exercisable at September 30, 2015
2,696,000
$
2.89
3.43
$
2,000
Vested options expired during the quarter ended September 30, 2015
477,000
$
3.60
(1) The intrinsic value calculation does not include negative values. This can occur when the fair market value on the reporting date is less than the exercise price of the grant. </t>
  </si>
  <si>
    <t>Cash Proceeds Along with Fair Value Disclosures Related to Grants, Exercises, and Vested Options</t>
  </si>
  <si>
    <t xml:space="preserve">Cash proceeds along with fair value disclosures related to grants, exercises, and vested options under the 2002 Plan are provided in the following table (in thousands, except per share amounts):
Three Months Ended
Nine Months Ended
September 30,
September 30,
2015
2014
2015
2014
Proceeds from stock options exercised
$
—
$
54
$
44
$
310
Tax benefit related to stock options exercised (1)
N/A
N/A
N/A
N/A
Intrinsic value of stock options exercised (2)
$
—
$
13
$
52
$
108
Weighted-average fair value of options granted during period
$
1.22
$
1.35
$
1.45
$
1.62
Total fair value of shares vested during the period
$
482
$
273
$
1,204
$
921
(1) Excess tax benefits received related to stock option exercises are presented as financing cash inflows. The Company currently does not receive a tax benefit related to the exercise of stock options due to the Company’s net operating losses. (2) The intrinsic value of stock options exercised is the amount by which the market price of the stock on the date of exercise exceeded the market price of the stock on the date of grant. </t>
  </si>
  <si>
    <t>Summary of Warrant Activity</t>
  </si>
  <si>
    <t>A summary of warrant activity for the nine months ended September 30, 2015 is as follows:
Weighted
Average
Shares
Exercise Price
Warrants outstanding at December 31, 2014
888,000
$
6.04
Granted
—
Exercised
—
Forfeited, cancelled, or expired
—
Warrants outstanding at September 30, 2015
888,000
$
6.04
Warrants exercisable at September 30, 2015
753,000
$
6.40
Vested warrants expired during the quarter ended September 30, 2015
—
N/A</t>
  </si>
  <si>
    <t>Inventory (Tables)</t>
  </si>
  <si>
    <t>Components of Inventory</t>
  </si>
  <si>
    <t>Inventory is valued at the lower of cost or market (determined by the first-in, first-out method) and is comprised of the following (in thousands):
September 30,
December 31,
2015
2014
Raw materials
$
3,560
$
2,857
Work-in-process
1,734
1,348
Finished goods
8,825
8,303
Inventory, net
$
14,119
$
12,508</t>
  </si>
  <si>
    <t>Property, Plant, and Equipment (Tables)</t>
  </si>
  <si>
    <t>Summary of Property, Plant, and Equipment</t>
  </si>
  <si>
    <t>Property, plant, and equipment, net is comprised of the following (in thousands):
September 30,
December 31,
2015
2014
Building
$
209
$
226
Leasehold improvements
1,202
1,197
Equipment and computers
6,076
4,948
Furniture and fixtures
451
413
Construction in progress
1,177
4
9,115
6,788
Accumulated depreciation
(6,160
)
(5,669
)
2,955
1,119
Land
163
176
Property, plant, and equipment, net
$
3,118
$
1,295</t>
  </si>
  <si>
    <t>Intangible Assets and Goodwill (Tables)</t>
  </si>
  <si>
    <t>Summary of Intangible Assets, Related Accumulated Amortization and Goodwill</t>
  </si>
  <si>
    <t>The following table presents details of the Company’s intangible assets, related accumulated amortization, and goodwill (in thousands):
As of September 30, 2015
As of December 31, 2014
Accumulated
Accumulated
Gross
Amortization
Impairment
Net
Gross
Amortization
Impairment
Net
Patents (4-10 years)
$
1,914
$
(1,914
)
$
—
$
—
$
1,914
$
(1,907
)
$
—
$
7
Trademarks (6 years)
69
(69
)
—
—
69
(69
)
—
—
Other (4 to 6 years)
817
(752
)
—
65
817
(710
)
—
107
Total
$
2,800
$
(2,735
)
$
—
$
65
$
2,800
$
(2,686
)
$
—
$
114
Goodwill (Indefinite life)
$
2,926
$
2,926
$
2,926
$
2,926</t>
  </si>
  <si>
    <t>Accrued Liabilities and Deferred Revenue (Tables)</t>
  </si>
  <si>
    <t>Components of Accrued Liabilities</t>
  </si>
  <si>
    <t>Accrued liabilities are comprised of the following (in thousands):
September 30,
December 31,
2015
2014
Payroll and benefits
$
2,381
$
1,905
Warranty accrual, current portion
1,276
930
Taxes
378
139
Accrued professional services
1,508
1,581
Accrued capital lease payments
142
—
Accrued insurance premium
—
450
Other
217
183
Total accrued liabilities
$
5,902
$
5,188</t>
  </si>
  <si>
    <t>Changes in Initial Product Warranty Accrual and Expenses Under Initial and Extended Warranties</t>
  </si>
  <si>
    <t>Changes in the initial product warranty accrual, and the expenses incurred under the Company’s initial and extended warranties, for the three and nine months ended September 30, 2015 and 2014 were as follows (in thousands):
Three Months Ended
Nine Months
September 30,
September 30,
2015
2014
2015
2014
Initial warranty accrual, beginning balance
$
1,997
$
1,255
$
1,449
$
1,096
Provision for estimated warranty cost
608
310
1,604
919
Warranty expenditures
(270
)
(199
)
(718
)
(649
)
2,335
1,366
2,335
1,366
Less warranty accrual, long-term
1,059
367
1,059
367
Total warranty accrual, current portion
$
1,276
$
999
$
1,276
$
999</t>
  </si>
  <si>
    <t>Components of Current Portion of Deferred Revenue</t>
  </si>
  <si>
    <t>Current portion of deferred revenue is comprised of the following (in thousands):
September 30,
December 31,
2015
2014
Undelivered elements (training, installation, and product and support services)
$
1,526
$
952
Extended warranty contracts
1,458
1,542
Deferred revenue, current portion
$
2,984
$
2,494</t>
  </si>
  <si>
    <t>Segment Information (Tables)</t>
  </si>
  <si>
    <t>Summary of Net Revenue by Geographic Location</t>
  </si>
  <si>
    <t>Net revenue by geographic location based on the location of customers was as follows (in thousands):
Three Months Ended
Nine Months Ended
September 30,
September 30,
2015
2014
2015
2014
United States
$
6,598
$
8,367
$
19,914
$
21,404
International
4,636
4,347
14,044
13,014
$
11,234
$
12,714
$
33,958
$
34,418</t>
  </si>
  <si>
    <t>Concentrations (Tables)</t>
  </si>
  <si>
    <t>Summary of Net Revenue from Various Products</t>
  </si>
  <si>
    <t xml:space="preserve">Revenue from the Company’s products for the three and nine months ended September 30, 2015 and 2014 are as follows:
Three Months Ended
Nine Months Ended
September 30
September 30
2015
2014
2015
2014
Laser systems
65.3
%
57.9
%
65.2
%
60.2
%
Imaging systems
6.4
%
11.0
%
4.7
%
9.5
%
Consumables and other
13.1
%
12.6
%
15.5
%
13.6
%
Services
14.9
%
18.2
%
14.1
%
16.3
%
License fees and royalties
0.3
%
0.3
%
0.5
%
0.4
%
Total revenue
100.0
%
100.0
%
100.0
%
100.0
% </t>
  </si>
  <si>
    <t>Description of Business and Basis of Presentation - Additional Information (Detail) - USD ($) $ in Thousands</t>
  </si>
  <si>
    <t>Organization Consolidation And Presentation Of Financial Statements [Abstract]</t>
  </si>
  <si>
    <t>Working capital</t>
  </si>
  <si>
    <t>Cash and restricted cash equivalents</t>
  </si>
  <si>
    <t>Net accounts receivable</t>
  </si>
  <si>
    <t>Summary of Significant Accounting Policies - Additional Information (Detail) - USD ($)</t>
  </si>
  <si>
    <t>Stock-Based Awards and Per Share Information - Additional Information (Detail)</t>
  </si>
  <si>
    <t>Aug. 12, 2015USD ($)</t>
  </si>
  <si>
    <t>Jul. 13, 2015$ / sharesshares</t>
  </si>
  <si>
    <t>Mar. 09, 2015$ / sharesshares</t>
  </si>
  <si>
    <t>Jan. 02, 2015$ / sharesshares</t>
  </si>
  <si>
    <t>Nov. 07, 2014shares</t>
  </si>
  <si>
    <t>Jul. 18, 2014USD ($)shares</t>
  </si>
  <si>
    <t>Jun. 30, 2015shares</t>
  </si>
  <si>
    <t>Feb. 28, 2014</t>
  </si>
  <si>
    <t>Sep. 30, 2015USD ($)OfficerConsultant$ / sharesshares</t>
  </si>
  <si>
    <t>Sep. 30, 2014USD ($)$ / sharesshares</t>
  </si>
  <si>
    <t>Share Based Compensation Arrangement By Share Based Payment Award [Line Items]</t>
  </si>
  <si>
    <t>Compensation cost related to stock options | $</t>
  </si>
  <si>
    <t>Net impact of share based compensation expense to earnings per basic share | $ / shares</t>
  </si>
  <si>
    <t>Net impact of share based compensation expense to earnings per diluted share | $ / shares</t>
  </si>
  <si>
    <t>Total unrecognized compensation cost | $</t>
  </si>
  <si>
    <t>Unrecognized share based compensation cost to be recognized over weighted-average period</t>
  </si>
  <si>
    <t>2 years 8 months 12 days</t>
  </si>
  <si>
    <t>Expected term</t>
  </si>
  <si>
    <t>6 years</t>
  </si>
  <si>
    <t>4 years</t>
  </si>
  <si>
    <t>5 years 8 months 12 days</t>
  </si>
  <si>
    <t>3 years 9 months 18 days</t>
  </si>
  <si>
    <t>Volatility</t>
  </si>
  <si>
    <t>86.17%</t>
  </si>
  <si>
    <t>85.65%</t>
  </si>
  <si>
    <t>88.98%</t>
  </si>
  <si>
    <t>94.41%</t>
  </si>
  <si>
    <t>Risk-free interest rate</t>
  </si>
  <si>
    <t>1.70%</t>
  </si>
  <si>
    <t>1.65%</t>
  </si>
  <si>
    <t>1.60%</t>
  </si>
  <si>
    <t>1.66%</t>
  </si>
  <si>
    <t>Outstanding stock options and warrants excluded from diluted loss per share</t>
  </si>
  <si>
    <t>Retired Shares of stock held in treasury</t>
  </si>
  <si>
    <t>Annual Stock Dividend Payable Rate</t>
  </si>
  <si>
    <t>0.50%</t>
  </si>
  <si>
    <t>Dividends Payable, Date of Record</t>
  </si>
  <si>
    <t>Mar. 14,
		2014</t>
  </si>
  <si>
    <t>Percentage of stock dividend declared</t>
  </si>
  <si>
    <t>0.00%</t>
  </si>
  <si>
    <t>Private Placement</t>
  </si>
  <si>
    <t>Common stock shares issued</t>
  </si>
  <si>
    <t>Comerica Bank</t>
  </si>
  <si>
    <t>Warrants</t>
  </si>
  <si>
    <t>Warrants exercised</t>
  </si>
  <si>
    <t>Common Stock</t>
  </si>
  <si>
    <t>Treasury stock retired | $</t>
  </si>
  <si>
    <t>Additional Paid In Capital</t>
  </si>
  <si>
    <t>President and Chief Executive Officer</t>
  </si>
  <si>
    <t>Shares vested and exercised consecutive term</t>
  </si>
  <si>
    <t>36 months</t>
  </si>
  <si>
    <t>Shares vested and exercisable date</t>
  </si>
  <si>
    <t>Jul. 13,
		2016</t>
  </si>
  <si>
    <t>Share based compensation arrangement by share Based payment award fair value price | $ / shares</t>
  </si>
  <si>
    <t>6 years 1 month 6 days</t>
  </si>
  <si>
    <t>85.83%</t>
  </si>
  <si>
    <t>1.93%</t>
  </si>
  <si>
    <t>CFO Grant Award Tranche One</t>
  </si>
  <si>
    <t>Stock options granted</t>
  </si>
  <si>
    <t>88.79%</t>
  </si>
  <si>
    <t>1.83%</t>
  </si>
  <si>
    <t>CFO Grant Award Tranche Two</t>
  </si>
  <si>
    <t>10 years</t>
  </si>
  <si>
    <t>87.87%</t>
  </si>
  <si>
    <t>2.19%</t>
  </si>
  <si>
    <t>Non Qualified Stock Options | President and Chief Executive Officer</t>
  </si>
  <si>
    <t>Options granted exercise price | $ / shares</t>
  </si>
  <si>
    <t>Options expiration period</t>
  </si>
  <si>
    <t>Options vesting period</t>
  </si>
  <si>
    <t>Non Qualified Stock Options | Chief Financial Officer</t>
  </si>
  <si>
    <t>Restricted Stock Units (RSUs)</t>
  </si>
  <si>
    <t>Restricted stock units issued</t>
  </si>
  <si>
    <t>Restricted Stock Units (RSUs) | President and Chief Executive Officer</t>
  </si>
  <si>
    <t>Number of shares awarded</t>
  </si>
  <si>
    <t>One Year Anniversary | President and Chief Executive Officer</t>
  </si>
  <si>
    <t>Option shares vested and exercised</t>
  </si>
  <si>
    <t>One Year Anniversary | CFO Grant Award Tranche One</t>
  </si>
  <si>
    <t>35 months</t>
  </si>
  <si>
    <t>Mar. 9,
		2016</t>
  </si>
  <si>
    <t>Options Vesting And Becoming Exercisable Each Month | President and Chief Executive Officer</t>
  </si>
  <si>
    <t>Options Vesting And Becoming Exercisable Each Month | CFO Grant Award Tranche One</t>
  </si>
  <si>
    <t>Thirty Six Month Anniversary | CFO Grant Award Tranche One</t>
  </si>
  <si>
    <t>Mar. 9,
		2019</t>
  </si>
  <si>
    <t>Ten Year Anniversary | CFO Grant Award Tranche Two</t>
  </si>
  <si>
    <t>Mar. 9,
		2025</t>
  </si>
  <si>
    <t>Jun. 23,
		2015</t>
  </si>
  <si>
    <t>Share-based Compensation Arrangement by Share-based Payment Award, Accelerated Vesting, Number</t>
  </si>
  <si>
    <t>2002 Stock Incentive Plan</t>
  </si>
  <si>
    <t>Plan expiration date</t>
  </si>
  <si>
    <t>May 5,
		2019</t>
  </si>
  <si>
    <t>Common stock authorized for issuance under the 2002 Plan</t>
  </si>
  <si>
    <t>Common stock issued pursuant to options exercised</t>
  </si>
  <si>
    <t>Options and restricted stock units outstanding</t>
  </si>
  <si>
    <t>Options available for future grants</t>
  </si>
  <si>
    <t>Two Thousand Fifteen Compensation Plan | Non Qualified Stock Options</t>
  </si>
  <si>
    <t>Number of officers | Officer</t>
  </si>
  <si>
    <t>Number of consultants | Consultant</t>
  </si>
  <si>
    <t>Two Thousand Fifteen Compensation Plan | Non Qualified Stock Options | Officers and Consultant</t>
  </si>
  <si>
    <t>Options vesting description</t>
  </si>
  <si>
    <t>(i) as to one-half of the options, one-fourth on the first anniversary of the grant date and the remaining three-fourths, ratably over the next thirty-six month period, commencing on the thirteenth month from the grant date, and (ii) as to the other half of the options, upon the achievement of specific annual Company performance criteria.</t>
  </si>
  <si>
    <t>Decrease in fair value awards | $</t>
  </si>
  <si>
    <t>Additional compensation expense related to modification | $</t>
  </si>
  <si>
    <t>Two Thousand Fifteen Compensation Plan | Non Qualified Stock Options | Service Based | Officers and Consultant</t>
  </si>
  <si>
    <t>Stock option vesting percentage</t>
  </si>
  <si>
    <t>50.00%</t>
  </si>
  <si>
    <t>Two Thousand Fifteen Compensation Plan | Non Qualified Stock Options | Performance Based | Officers and Consultant</t>
  </si>
  <si>
    <t>Classification of Compensation Expense (Credit) Associated with Share-Based Payments (Detail) - USD ($)</t>
  </si>
  <si>
    <t>Allocated Share-based Compensation Expense (Credit)</t>
  </si>
  <si>
    <t>Cost Of Revenue</t>
  </si>
  <si>
    <t>Sales and Marketing</t>
  </si>
  <si>
    <t>General and Administrative</t>
  </si>
  <si>
    <t>Engineering And Development</t>
  </si>
  <si>
    <t>Assumptions Used in Estimating Fair Value of Stock Options Granted (Detail)</t>
  </si>
  <si>
    <t>Share Based Compensation Arrangement By Share Based Payment Award Fair Value Assumptions And Methodology [Abstract]</t>
  </si>
  <si>
    <t>Summary of Option Activity (Detail) - 2002 Stock Incentive Plan - USD ($)</t>
  </si>
  <si>
    <t>12 Months Ended</t>
  </si>
  <si>
    <t>Number of Shares</t>
  </si>
  <si>
    <t>Exercised</t>
  </si>
  <si>
    <t>Stock Option</t>
  </si>
  <si>
    <t>Beginning Balance</t>
  </si>
  <si>
    <t>Granted</t>
  </si>
  <si>
    <t>Forfeited, cancelled, or expired</t>
  </si>
  <si>
    <t>Ending Balance</t>
  </si>
  <si>
    <t>Options exercisable at September 30, 2015</t>
  </si>
  <si>
    <t>Vested options expired during the quarter ended September 30, 2015</t>
  </si>
  <si>
    <t>Weighted Average Exercise Price</t>
  </si>
  <si>
    <t>Weighted Average Remaining Contractual Term (In Years)</t>
  </si>
  <si>
    <t>Options outstanding</t>
  </si>
  <si>
    <t>6 years 1 month 2 days</t>
  </si>
  <si>
    <t>2 years 11 months 19 days</t>
  </si>
  <si>
    <t>3 years 5 months 5 days</t>
  </si>
  <si>
    <t>Aggregate Intrinsic Value</t>
  </si>
  <si>
    <t>[1]</t>
  </si>
  <si>
    <t>The intrinsic value calculation does not include negative values. This can occur when the fair market value on the reporting date is less than the exercise price of the grant.</t>
  </si>
  <si>
    <t>Cash Proceeds Along with Fair Value Disclosures Related to Grants, Exercises, and Vested Options (Detail) - USD ($) $ / shares in Units, $ in Thousands</t>
  </si>
  <si>
    <t>Proceeds from stock options exercised</t>
  </si>
  <si>
    <t>Tax benefit related to stock options exercised</t>
  </si>
  <si>
    <t>Intrinsic value of stock options exercised</t>
  </si>
  <si>
    <t>[2]</t>
  </si>
  <si>
    <t>Weighted-average fair value of options granted</t>
  </si>
  <si>
    <t>Total fair value of shares vested during the period</t>
  </si>
  <si>
    <t>Excess tax benefits received related to stock option exercises are presented as financing cash inflows. The Company currently does not receive a tax benefit related to the exercise of stock options due to the Company’s net operating losses.</t>
  </si>
  <si>
    <t>The intrinsic value of stock options exercised is the amount by which the market price of the stock on the date of exercise exceeded the market price of the stock on the date of grant.</t>
  </si>
  <si>
    <t>Summary of Warrant Activity (Detail) - Warrants - $ / shares</t>
  </si>
  <si>
    <t>Shares</t>
  </si>
  <si>
    <t>Warrants exercisable at September 30, 2015</t>
  </si>
  <si>
    <t>Components of Inventory (Detail) - USD ($) $ in Thousands</t>
  </si>
  <si>
    <t>Components of inventory, net of allowances</t>
  </si>
  <si>
    <t>Raw materials</t>
  </si>
  <si>
    <t>Work-in-process</t>
  </si>
  <si>
    <t>Finished goods</t>
  </si>
  <si>
    <t>Inventory - Additional Information (Detail) - USD ($) $ in Millions</t>
  </si>
  <si>
    <t>Provision for excess and obsolete inventory</t>
  </si>
  <si>
    <t>Summary of Property, Plant, and Equipment (Detail) - USD ($) $ in Thousands</t>
  </si>
  <si>
    <t>Property Plant And Equipment [Line Items]</t>
  </si>
  <si>
    <t>Property, plant, and equipment gross, excluding land</t>
  </si>
  <si>
    <t>Accumulated depreciation</t>
  </si>
  <si>
    <t>Property, plant, and equipment net, excluding land</t>
  </si>
  <si>
    <t>Land</t>
  </si>
  <si>
    <t>Building</t>
  </si>
  <si>
    <t>Property, plant and equipment, gross</t>
  </si>
  <si>
    <t>Leasehold Improvements</t>
  </si>
  <si>
    <t>Equipment and Computers</t>
  </si>
  <si>
    <t>Furniture and Fixtures</t>
  </si>
  <si>
    <t>Construction in Progress</t>
  </si>
  <si>
    <t>Property, Plant, and Equipment - Additional Information (Detail) - USD ($)</t>
  </si>
  <si>
    <t>Depreciation expense</t>
  </si>
  <si>
    <t>Construction in progress</t>
  </si>
  <si>
    <t>Tenant Improvement Allowance</t>
  </si>
  <si>
    <t>Operating and Information Technology Equipment</t>
  </si>
  <si>
    <t>Intangible Assets and Goodwill - Additional Information (Detail) - USD ($)</t>
  </si>
  <si>
    <t>6 Months Ended</t>
  </si>
  <si>
    <t>Jun. 30, 2015</t>
  </si>
  <si>
    <t>Intangible assets and goodwill impairment</t>
  </si>
  <si>
    <t>Amortization expense</t>
  </si>
  <si>
    <t>Intangible Assets and Related Accumulated Amortization (Detail) - USD ($) $ in Thousands</t>
  </si>
  <si>
    <t>Intangible Assets And Goodwill [Line Items]</t>
  </si>
  <si>
    <t>Intangible assets, gross</t>
  </si>
  <si>
    <t>Intangible assets, accumulated amortization</t>
  </si>
  <si>
    <t>Goodwill gross</t>
  </si>
  <si>
    <t>Patents</t>
  </si>
  <si>
    <t>Patents | Minimum</t>
  </si>
  <si>
    <t>Useful life</t>
  </si>
  <si>
    <t>Patents | Maximum</t>
  </si>
  <si>
    <t>Trademarks</t>
  </si>
  <si>
    <t>Other Intangible Assets</t>
  </si>
  <si>
    <t>Other Intangible Assets | Minimum</t>
  </si>
  <si>
    <t>Other Intangible Assets | Maximum</t>
  </si>
  <si>
    <t>Components of Accrued Liabilities (Detail) - USD ($) $ in Thousands</t>
  </si>
  <si>
    <t>Components of accrued liabilities</t>
  </si>
  <si>
    <t>Payroll and benefits</t>
  </si>
  <si>
    <t>Warranty accrual, current portion</t>
  </si>
  <si>
    <t>Taxes</t>
  </si>
  <si>
    <t>Accrued professional services</t>
  </si>
  <si>
    <t>Accrued capital lease payments</t>
  </si>
  <si>
    <t>Accrued insurance premium</t>
  </si>
  <si>
    <t>Other</t>
  </si>
  <si>
    <t>Total accrued liabilities</t>
  </si>
  <si>
    <t>Changes in Initial Product Warranty Accrual and Expenses Under Initial and Extended Warranties (Detail) - USD ($) $ in Thousands</t>
  </si>
  <si>
    <t>Movement in Standard Product Warranty Accrual</t>
  </si>
  <si>
    <t>Initial warranty accrual, beginning balance</t>
  </si>
  <si>
    <t>Provision for estimated warranty cost</t>
  </si>
  <si>
    <t>Warranty expenditures</t>
  </si>
  <si>
    <t>Initial warranty accrual, ending balance</t>
  </si>
  <si>
    <t>Less warranty accrual, long-term</t>
  </si>
  <si>
    <t>Total warranty accrual, current portion</t>
  </si>
  <si>
    <t>Accrued Liabilities and Deferred Revenue - Additional Information (Detail) - USD ($)</t>
  </si>
  <si>
    <t>Jun. 30, 2014</t>
  </si>
  <si>
    <t>Dec. 31, 2013</t>
  </si>
  <si>
    <t>WaterLase systems warranty period</t>
  </si>
  <si>
    <t>2 years</t>
  </si>
  <si>
    <t>1 year</t>
  </si>
  <si>
    <t>Deferred revenue recognized</t>
  </si>
  <si>
    <t>Deferred training service revenue maximum recognition period</t>
  </si>
  <si>
    <t>24 months</t>
  </si>
  <si>
    <t>Deferred training service revenue minimum recognition period</t>
  </si>
  <si>
    <t>9 months</t>
  </si>
  <si>
    <t>Components of Current Portion of Deferred Revenue (Detail) - USD ($) $ in Thousands</t>
  </si>
  <si>
    <t>Current portion of deferred revenue</t>
  </si>
  <si>
    <t>Undelivered elements (training, installation, and product and support services)</t>
  </si>
  <si>
    <t>Extended warranty contracts</t>
  </si>
  <si>
    <t>Lines of Credit and Other Borrowings - Additional Information (Detail)</t>
  </si>
  <si>
    <t>Jul. 28, 2014USD ($)</t>
  </si>
  <si>
    <t>Jun. 03, 2014USD ($)</t>
  </si>
  <si>
    <t>May. 31, 2014USD ($)</t>
  </si>
  <si>
    <t>May. 05, 2014USD ($)</t>
  </si>
  <si>
    <t>Apr. 10, 2014USD ($)</t>
  </si>
  <si>
    <t>Mar. 04, 2014USD ($)</t>
  </si>
  <si>
    <t>Sep. 30, 2014USD ($)</t>
  </si>
  <si>
    <t>Sep. 30, 2015USD ($)Agreement</t>
  </si>
  <si>
    <t>Dec. 31, 2014USD ($)</t>
  </si>
  <si>
    <t>Line Of Credit Facility [Line Items]</t>
  </si>
  <si>
    <t>Repayments under Credit Agreements</t>
  </si>
  <si>
    <t>Interest expense incurred for lines of credit and loan and security agreement</t>
  </si>
  <si>
    <t>Accrued interest payable</t>
  </si>
  <si>
    <t>Aggregate agreements amendment fee.</t>
  </si>
  <si>
    <t>Credit Agreements</t>
  </si>
  <si>
    <t>Number revolving credit facility agreements | Agreement</t>
  </si>
  <si>
    <t>Line of credit facility, expiration date</t>
  </si>
  <si>
    <t>May 1,
		2014</t>
  </si>
  <si>
    <t>Forbearance Agreement</t>
  </si>
  <si>
    <t>Credit agreements amendment fee</t>
  </si>
  <si>
    <t>Lines of credit maximum borrowing capacity</t>
  </si>
  <si>
    <t>Amendment No. 1</t>
  </si>
  <si>
    <t>Jun. 1,
		2014</t>
  </si>
  <si>
    <t>Revolving lines of credit fee paid</t>
  </si>
  <si>
    <t>Amendment No. 2</t>
  </si>
  <si>
    <t>Aug. 1,
		2014</t>
  </si>
  <si>
    <t>Increase decrease in interest rate of lines of credit facility</t>
  </si>
  <si>
    <t>Prime floor, daily prime plus LIBOR</t>
  </si>
  <si>
    <t>2.50%</t>
  </si>
  <si>
    <t>Unused capacity commitment fee percentage</t>
  </si>
  <si>
    <t>0.25%</t>
  </si>
  <si>
    <t>Amendment No. 2 | Domestic Revolver Credit Facility | Prime Rate</t>
  </si>
  <si>
    <t>Interest on principal balance rate plus</t>
  </si>
  <si>
    <t>Amendment No. 2 | Ex-Im Revolver | Prime Rate | Minimum</t>
  </si>
  <si>
    <t>2.00%</t>
  </si>
  <si>
    <t>Amendment No. 3</t>
  </si>
  <si>
    <t>Commitments and Contingencies - Additional Information (Detail)</t>
  </si>
  <si>
    <t>1 Months Ended</t>
  </si>
  <si>
    <t>Feb. 28, 2015</t>
  </si>
  <si>
    <t>Sep. 30, 2015USD ($)</t>
  </si>
  <si>
    <t>Sep. 30, 2015EUR (€)</t>
  </si>
  <si>
    <t>Apr. 29, 2014USD ($)</t>
  </si>
  <si>
    <t>Apr. 29, 2014EUR (€)</t>
  </si>
  <si>
    <t>Commitment And Contingencies [Line Items]</t>
  </si>
  <si>
    <t>Capital lease agreement term for information technology equipment</t>
  </si>
  <si>
    <t>30 months</t>
  </si>
  <si>
    <t>Future minimum lease payments under capital lease, net minimum lease payment for the year ended December 31, 2015</t>
  </si>
  <si>
    <t>Future minimum lease payments under capital lease, net minimum lease payment for the year ended December 31, 2016</t>
  </si>
  <si>
    <t>Future minimum lease payments under capital lease, net minimum lease payment for the year ended December 31, 2017</t>
  </si>
  <si>
    <t>Future minimum lease payments borrowing rate</t>
  </si>
  <si>
    <t>1.64%</t>
  </si>
  <si>
    <t>Present Value Of Net Minimum Lease Payments At Inception Of Lease</t>
  </si>
  <si>
    <t>Capital Lease Obligations, Current</t>
  </si>
  <si>
    <t>Extended lease term</t>
  </si>
  <si>
    <t>Apr. 30,
		2020</t>
  </si>
  <si>
    <t>Provisions for tenant improvement allowance, maximum</t>
  </si>
  <si>
    <t>Future minimum lease obligations, for the year ended December 31, 2015</t>
  </si>
  <si>
    <t>Future minimum lease obligations, for the year ended December 31, 2016</t>
  </si>
  <si>
    <t>Future minimum lease obligations, for the year ended December 31, 2017</t>
  </si>
  <si>
    <t>Future minimum lease obligations, for the year ended December 31, 2018 and thereafter</t>
  </si>
  <si>
    <t>Purchase commitments pending</t>
  </si>
  <si>
    <t>Litigation Settlement Amount Receivable Non-Current</t>
  </si>
  <si>
    <t>Receivable For Legal Settlements On First Anniversary</t>
  </si>
  <si>
    <t>Receivable For Legal Settlements On Second Anniversary</t>
  </si>
  <si>
    <t>Receivable For Legal Settlements On Third Anniversary</t>
  </si>
  <si>
    <t>Litigation Settlement Amount Receivable Current</t>
  </si>
  <si>
    <t>Litigation Settlement Receivable</t>
  </si>
  <si>
    <t>Litigation Expense Recovered</t>
  </si>
  <si>
    <t>Settlement Expense For Dismissal of Patent Infringement Lawsuit Recovered</t>
  </si>
  <si>
    <t>Legal settlement at present value</t>
  </si>
  <si>
    <t>Foregoing litigation settlement, description</t>
  </si>
  <si>
    <t>As part of the settlement, Fotona agreed to pay the Company a total of $1.4 million, with $550,000 payable within 10 days of March 24, 2015 and the remaining, $825,000 payable in three increments of $275,000 each to be paid no later than the first, second, and third anniversary of the effective date of the agreement.</t>
  </si>
  <si>
    <t>Statutory Bond</t>
  </si>
  <si>
    <t>Amount of injunction bond to be posted | €</t>
  </si>
  <si>
    <t>Licensing Agreements United States</t>
  </si>
  <si>
    <t>License period</t>
  </si>
  <si>
    <t>3 years</t>
  </si>
  <si>
    <t>Licensing Agreements Outside of United States</t>
  </si>
  <si>
    <t>5 years</t>
  </si>
  <si>
    <t>Settled Litigation</t>
  </si>
  <si>
    <t>Employee Arrangements and Other Compensation</t>
  </si>
  <si>
    <t>Change in control, if occurs, may require severance benefits payable</t>
  </si>
  <si>
    <t>Accrued for performance bonuses</t>
  </si>
  <si>
    <t>Surety Bond</t>
  </si>
  <si>
    <t>Segment Information - Additional Information (Detail)</t>
  </si>
  <si>
    <t>Sep. 30, 2015USD ($)Customer</t>
  </si>
  <si>
    <t>Sep. 30, 2014Customer</t>
  </si>
  <si>
    <t>International</t>
  </si>
  <si>
    <t>Segment Reporting Information [Line Items]</t>
  </si>
  <si>
    <t>Long-lived assets outside of the United States | $</t>
  </si>
  <si>
    <t>Geographic Concentration Risk | Sales Revenue, Net | UNITED STATES</t>
  </si>
  <si>
    <t>Concentration Risk Percentage</t>
  </si>
  <si>
    <t>59.00%</t>
  </si>
  <si>
    <t>66.00%</t>
  </si>
  <si>
    <t>62.00%</t>
  </si>
  <si>
    <t>Geographic Concentration Risk | Sales Revenue, Net | International</t>
  </si>
  <si>
    <t>41.00%</t>
  </si>
  <si>
    <t>34.00%</t>
  </si>
  <si>
    <t>38.00%</t>
  </si>
  <si>
    <t>Number of customers which represented more than 10% of the Company's revenue</t>
  </si>
  <si>
    <t>Geographic Concentration Risk | Sales Revenue, Net | International | Minimum</t>
  </si>
  <si>
    <t>10.00%</t>
  </si>
  <si>
    <t>Summary of Net Revenue by Geographic Location (Detail) - USD ($) $ in Thousands</t>
  </si>
  <si>
    <t>UNITED STATES</t>
  </si>
  <si>
    <t>Concentrations - Summary of Net Revenue from Various Products (Detail) - Product Concentration Risk - Sales Revenue, Net</t>
  </si>
  <si>
    <t>Concentration Risk [Line Items]</t>
  </si>
  <si>
    <t>100.00%</t>
  </si>
  <si>
    <t>Laser systems</t>
  </si>
  <si>
    <t>65.30%</t>
  </si>
  <si>
    <t>57.90%</t>
  </si>
  <si>
    <t>65.20%</t>
  </si>
  <si>
    <t>60.20%</t>
  </si>
  <si>
    <t>Imaging systems</t>
  </si>
  <si>
    <t>6.40%</t>
  </si>
  <si>
    <t>11.00%</t>
  </si>
  <si>
    <t>4.70%</t>
  </si>
  <si>
    <t>9.50%</t>
  </si>
  <si>
    <t>Consumables and other</t>
  </si>
  <si>
    <t>13.10%</t>
  </si>
  <si>
    <t>12.60%</t>
  </si>
  <si>
    <t>15.50%</t>
  </si>
  <si>
    <t>13.60%</t>
  </si>
  <si>
    <t>Services</t>
  </si>
  <si>
    <t>14.90%</t>
  </si>
  <si>
    <t>18.20%</t>
  </si>
  <si>
    <t>14.10%</t>
  </si>
  <si>
    <t>16.30%</t>
  </si>
  <si>
    <t>License fees and royalties</t>
  </si>
  <si>
    <t>0.30%</t>
  </si>
  <si>
    <t>0.40%</t>
  </si>
  <si>
    <t>Concentrations - Additional Information (Detail) - Product Concentration Risk - Customer</t>
  </si>
  <si>
    <t>Sales Revenue, Net</t>
  </si>
  <si>
    <t>Account Receivable</t>
  </si>
  <si>
    <t>11.40%</t>
  </si>
  <si>
    <t>Number of customers which represented more than 10% of the Company's accounts receivable</t>
  </si>
  <si>
    <t>Minimum | Sales Revenue, Net</t>
  </si>
  <si>
    <t>Income Taxes - Additional Information (Detail) - USD ($)</t>
  </si>
  <si>
    <t>Liability for unrecognized tax benefit, including related estimates of penalties and interest</t>
  </si>
  <si>
    <t>Income tax provision (benefit)</t>
  </si>
  <si>
    <t>Projected annual effective tax rate</t>
  </si>
  <si>
    <t>(0.80%)</t>
  </si>
  <si>
    <t>(0.70%)</t>
  </si>
  <si>
    <t>(0.60%)</t>
  </si>
  <si>
    <t>Statutory tax rat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811240</v>
      </c>
    </row>
    <row r="12" spans="1:3">
      <c t="s" s="4" r="A12">
        <v>19</v>
      </c>
      <c t="s" s="4" r="B12">
        <v>20</v>
      </c>
    </row>
    <row r="13" spans="1:3">
      <c t="s" s="4" r="A13">
        <v>21</v>
      </c>
      <c t="s" s="4" r="B13">
        <v>22</v>
      </c>
    </row>
    <row r="14" spans="1:3">
      <c t="s" s="4" r="A14">
        <v>23</v>
      </c>
      <c t="n" s="5" r="C14">
        <v>58227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58</v>
      </c>
      <c t="s" s="2" r="B1">
        <v>1</v>
      </c>
    </row>
    <row r="2" spans="1:2">
      <c t="s" s="2" r="B2">
        <v>2</v>
      </c>
    </row>
    <row r="3" spans="1:2">
      <c t="s" s="3" r="A3">
        <v>159</v>
      </c>
    </row>
    <row r="4" spans="1:2">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62</v>
      </c>
      <c t="s" s="2" r="B1">
        <v>1</v>
      </c>
    </row>
    <row r="2" spans="1:2">
      <c t="s" s="2" r="B2">
        <v>2</v>
      </c>
    </row>
    <row r="3" spans="1:2">
      <c t="s" s="3" r="A3">
        <v>163</v>
      </c>
    </row>
    <row r="4" spans="1:2">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65</v>
      </c>
      <c t="s" s="2" r="B1">
        <v>1</v>
      </c>
    </row>
    <row r="2" spans="1:2">
      <c t="s" s="2" r="B2">
        <v>2</v>
      </c>
    </row>
    <row r="3" spans="1:2">
      <c t="s" s="3" r="A3">
        <v>166</v>
      </c>
    </row>
    <row r="4" spans="1:2">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9</v>
      </c>
      <c t="s" s="2" r="B1">
        <v>1</v>
      </c>
    </row>
    <row r="2" spans="1:2">
      <c t="s" s="2" r="B2">
        <v>2</v>
      </c>
    </row>
    <row r="3" spans="1:2">
      <c t="s" s="3" r="A3">
        <v>170</v>
      </c>
    </row>
    <row r="4" spans="1:2">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8</v>
      </c>
      <c t="s" s="2" r="B1">
        <v>1</v>
      </c>
    </row>
    <row r="2" spans="1:2">
      <c t="s" s="2" r="B2">
        <v>2</v>
      </c>
    </row>
    <row r="3" spans="1:2">
      <c t="s" s="3" r="A3">
        <v>179</v>
      </c>
    </row>
    <row r="4" spans="1:2">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r="1" spans="1:2">
      <c t="s" s="1" r="A1">
        <v>181</v>
      </c>
      <c t="s" s="2" r="B1">
        <v>1</v>
      </c>
    </row>
    <row r="2" spans="1:2">
      <c t="s" s="2" r="B2">
        <v>2</v>
      </c>
    </row>
    <row r="3" spans="1:2">
      <c t="s" s="3" r="A3">
        <v>146</v>
      </c>
    </row>
    <row r="4" spans="1:2">
      <c t="s" s="4" r="A4">
        <v>182</v>
      </c>
      <c t="s" s="4" r="B4">
        <v>183</v>
      </c>
    </row>
    <row r="5" spans="1:2">
      <c t="s" s="4" r="A5">
        <v>184</v>
      </c>
      <c t="s" s="4" r="B5">
        <v>185</v>
      </c>
    </row>
    <row r="6" spans="1:2">
      <c t="s" s="4" r="A6">
        <v>186</v>
      </c>
      <c t="s" s="4" r="B6">
        <v>187</v>
      </c>
    </row>
    <row r="7" spans="1:2">
      <c t="s" s="4" r="A7">
        <v>188</v>
      </c>
      <c t="s" s="4" r="B7">
        <v>189</v>
      </c>
    </row>
    <row r="8" spans="1:2">
      <c t="s" s="4" r="A8">
        <v>190</v>
      </c>
      <c t="s" s="4" r="B8">
        <v>191</v>
      </c>
    </row>
    <row r="9" spans="1:2">
      <c t="s" s="4" r="A9">
        <v>192</v>
      </c>
      <c t="s" s="4" r="B9">
        <v>193</v>
      </c>
    </row>
    <row r="10" spans="1:2">
      <c t="s" s="4" r="A10">
        <v>194</v>
      </c>
      <c t="s" s="4" r="B10">
        <v>195</v>
      </c>
    </row>
    <row r="11" spans="1:2">
      <c t="s" s="4" r="A11">
        <v>196</v>
      </c>
      <c t="s" s="4" r="B11">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198</v>
      </c>
      <c t="s" s="2" r="B1">
        <v>1</v>
      </c>
    </row>
    <row r="2" spans="1:2">
      <c t="s" s="2" r="B2">
        <v>2</v>
      </c>
    </row>
    <row r="3" spans="1:2">
      <c t="s" s="3" r="A3">
        <v>151</v>
      </c>
    </row>
    <row r="4" spans="1:2">
      <c t="s" s="4" r="A4">
        <v>199</v>
      </c>
      <c t="s" s="4" r="B4">
        <v>200</v>
      </c>
    </row>
    <row r="5" spans="1:2">
      <c t="s" s="4" r="A5">
        <v>201</v>
      </c>
      <c t="s" s="4" r="B5">
        <v>202</v>
      </c>
    </row>
    <row r="6" spans="1:2">
      <c t="s" s="4" r="A6">
        <v>203</v>
      </c>
      <c t="s" s="4" r="B6">
        <v>204</v>
      </c>
    </row>
    <row r="7" spans="1:2">
      <c t="s" s="4" r="A7">
        <v>205</v>
      </c>
      <c t="s" s="4" r="B7">
        <v>206</v>
      </c>
    </row>
    <row r="8" spans="1:2">
      <c t="s" s="4" r="A8">
        <v>207</v>
      </c>
      <c t="s" s="4" r="B8">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5194000</v>
      </c>
      <c t="n" s="7" r="C3">
        <v>31560000</v>
      </c>
    </row>
    <row r="4" spans="1:3">
      <c t="s" s="4" r="A4">
        <v>28</v>
      </c>
      <c t="n" s="5" r="B4">
        <v>200000</v>
      </c>
      <c t="n" s="5" r="C4">
        <v>0</v>
      </c>
    </row>
    <row r="5" spans="1:3">
      <c t="s" s="4" r="A5">
        <v>29</v>
      </c>
      <c t="n" s="5" r="B5">
        <v>9243000</v>
      </c>
      <c t="n" s="5" r="C5">
        <v>9004000</v>
      </c>
    </row>
    <row r="6" spans="1:3">
      <c t="s" s="4" r="A6">
        <v>30</v>
      </c>
      <c t="n" s="5" r="B6">
        <v>14119000</v>
      </c>
      <c t="n" s="5" r="C6">
        <v>12508000</v>
      </c>
    </row>
    <row r="7" spans="1:3">
      <c t="s" s="4" r="A7">
        <v>31</v>
      </c>
      <c t="n" s="5" r="B7">
        <v>1526000</v>
      </c>
      <c t="n" s="5" r="C7">
        <v>1726000</v>
      </c>
    </row>
    <row r="8" spans="1:3">
      <c t="s" s="4" r="A8">
        <v>32</v>
      </c>
      <c t="n" s="5" r="B8">
        <v>40282000</v>
      </c>
      <c t="n" s="5" r="C8">
        <v>54798000</v>
      </c>
    </row>
    <row r="9" spans="1:3">
      <c t="s" s="4" r="A9">
        <v>33</v>
      </c>
      <c t="n" s="5" r="B9">
        <v>3118000</v>
      </c>
      <c t="n" s="5" r="C9">
        <v>1295000</v>
      </c>
    </row>
    <row r="10" spans="1:3">
      <c t="s" s="4" r="A10">
        <v>34</v>
      </c>
      <c t="n" s="5" r="B10">
        <v>65000</v>
      </c>
      <c t="n" s="5" r="C10">
        <v>114000</v>
      </c>
    </row>
    <row r="11" spans="1:3">
      <c t="s" s="4" r="A11">
        <v>35</v>
      </c>
      <c t="n" s="5" r="B11">
        <v>2926000</v>
      </c>
      <c t="n" s="5" r="C11">
        <v>2926000</v>
      </c>
    </row>
    <row r="12" spans="1:3">
      <c t="s" s="4" r="A12">
        <v>36</v>
      </c>
      <c t="n" s="5" r="B12">
        <v>758000</v>
      </c>
      <c t="n" s="5" r="C12">
        <v>270000</v>
      </c>
    </row>
    <row r="13" spans="1:3">
      <c t="s" s="4" r="A13">
        <v>37</v>
      </c>
      <c t="n" s="5" r="B13">
        <v>47149000</v>
      </c>
      <c t="n" s="5" r="C13">
        <v>59403000</v>
      </c>
    </row>
    <row r="14" spans="1:3">
      <c t="s" s="3" r="A14">
        <v>38</v>
      </c>
    </row>
    <row r="15" spans="1:3">
      <c t="s" s="4" r="A15">
        <v>39</v>
      </c>
      <c t="n" s="5" r="B15">
        <v>9309000</v>
      </c>
      <c t="n" s="5" r="C15">
        <v>8357000</v>
      </c>
    </row>
    <row r="16" spans="1:3">
      <c t="s" s="4" r="A16">
        <v>40</v>
      </c>
      <c t="n" s="5" r="B16">
        <v>5902000</v>
      </c>
      <c t="n" s="5" r="C16">
        <v>5188000</v>
      </c>
    </row>
    <row r="17" spans="1:3">
      <c t="s" s="4" r="A17">
        <v>41</v>
      </c>
      <c t="n" s="5" r="B17">
        <v>105000</v>
      </c>
      <c t="n" s="5" r="C17">
        <v>112000</v>
      </c>
    </row>
    <row r="18" spans="1:3">
      <c t="s" s="4" r="A18">
        <v>42</v>
      </c>
      <c t="n" s="5" r="B18">
        <v>2984000</v>
      </c>
      <c t="n" s="5" r="C18">
        <v>2494000</v>
      </c>
    </row>
    <row r="19" spans="1:3">
      <c t="s" s="4" r="A19">
        <v>43</v>
      </c>
      <c t="n" s="5" r="B19">
        <v>18300000</v>
      </c>
      <c t="n" s="5" r="C19">
        <v>16151000</v>
      </c>
    </row>
    <row r="20" spans="1:3">
      <c t="s" s="4" r="A20">
        <v>44</v>
      </c>
      <c t="n" s="5" r="B20">
        <v>723000</v>
      </c>
      <c t="n" s="5" r="C20">
        <v>677000</v>
      </c>
    </row>
    <row r="21" spans="1:3">
      <c t="s" s="4" r="A21">
        <v>45</v>
      </c>
      <c t="n" s="5" r="B21">
        <v>171000</v>
      </c>
    </row>
    <row r="22" spans="1:3">
      <c t="s" s="4" r="A22">
        <v>46</v>
      </c>
      <c t="n" s="5" r="B22">
        <v>201000</v>
      </c>
    </row>
    <row r="23" spans="1:3">
      <c t="s" s="4" r="A23">
        <v>47</v>
      </c>
      <c t="n" s="5" r="B23">
        <v>1059000</v>
      </c>
      <c t="n" s="5" r="C23">
        <v>519000</v>
      </c>
    </row>
    <row r="24" spans="1:3">
      <c t="s" s="4" r="A24">
        <v>48</v>
      </c>
      <c t="n" s="5" r="B24">
        <v>351000</v>
      </c>
    </row>
    <row r="25" spans="1:3">
      <c t="s" s="4" r="A25">
        <v>49</v>
      </c>
      <c t="n" s="7" r="B25">
        <v>20805000</v>
      </c>
      <c t="n" s="7" r="C25">
        <v>17347000</v>
      </c>
    </row>
    <row r="26" spans="1:3">
      <c t="s" s="4" r="A26">
        <v>50</v>
      </c>
      <c t="s" s="4" r="B26">
        <v>51</v>
      </c>
      <c t="s" s="4" r="C26">
        <v>51</v>
      </c>
    </row>
    <row r="27" spans="1:3">
      <c t="s" s="3" r="A27">
        <v>52</v>
      </c>
    </row>
    <row r="28" spans="1:3">
      <c t="s" s="4" r="A28">
        <v>53</v>
      </c>
      <c t="s" s="4" r="B28">
        <v>51</v>
      </c>
      <c t="s" s="4" r="C28">
        <v>51</v>
      </c>
    </row>
    <row r="29" spans="1:3">
      <c t="s" s="4" r="A29">
        <v>54</v>
      </c>
      <c t="n" s="7" r="B29">
        <v>58000</v>
      </c>
      <c t="n" s="7" r="C29">
        <v>58000</v>
      </c>
    </row>
    <row r="30" spans="1:3">
      <c t="s" s="4" r="A30">
        <v>55</v>
      </c>
      <c t="n" s="5" r="B30">
        <v>187529000</v>
      </c>
      <c t="n" s="5" r="C30">
        <v>185231000</v>
      </c>
    </row>
    <row r="31" spans="1:3">
      <c t="s" s="4" r="A31">
        <v>56</v>
      </c>
      <c t="n" s="5" r="B31">
        <v>-747000</v>
      </c>
      <c t="n" s="5" r="C31">
        <v>-557000</v>
      </c>
    </row>
    <row r="32" spans="1:3">
      <c t="s" s="4" r="A32">
        <v>57</v>
      </c>
      <c t="n" s="5" r="B32">
        <v>-160496000</v>
      </c>
      <c t="n" s="5" r="C32">
        <v>-142676000</v>
      </c>
    </row>
    <row r="33" spans="1:3">
      <c t="s" s="4" r="A33">
        <v>58</v>
      </c>
      <c t="n" s="5" r="B33">
        <v>26344000</v>
      </c>
      <c t="n" s="5" r="C33">
        <v>42056000</v>
      </c>
    </row>
    <row r="34" spans="1:3">
      <c t="s" s="4" r="A34">
        <v>59</v>
      </c>
      <c t="n" s="7" r="B34">
        <v>47149000</v>
      </c>
      <c t="n" s="7" r="C34">
        <v>5940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9</v>
      </c>
      <c t="s" s="2" r="B1">
        <v>1</v>
      </c>
    </row>
    <row r="2" spans="1:2">
      <c t="s" s="2" r="B2">
        <v>2</v>
      </c>
    </row>
    <row r="3" spans="1:2">
      <c t="s" s="3" r="A3">
        <v>153</v>
      </c>
    </row>
    <row r="4" spans="1:2">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12</v>
      </c>
      <c t="s" s="2" r="B1">
        <v>1</v>
      </c>
    </row>
    <row r="2" spans="1:2">
      <c t="s" s="2" r="B2">
        <v>2</v>
      </c>
    </row>
    <row r="3" spans="1:2">
      <c t="s" s="3" r="A3">
        <v>156</v>
      </c>
    </row>
    <row r="4" spans="1:2">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215</v>
      </c>
      <c t="s" s="2" r="B1">
        <v>1</v>
      </c>
    </row>
    <row r="2" spans="1:2">
      <c t="s" s="2" r="B2">
        <v>2</v>
      </c>
    </row>
    <row r="3" spans="1:2">
      <c t="s" s="3" r="A3">
        <v>159</v>
      </c>
    </row>
    <row r="4" spans="1:2">
      <c t="s" s="4" r="A4">
        <v>216</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18</v>
      </c>
      <c t="s" s="2" r="B1">
        <v>1</v>
      </c>
    </row>
    <row r="2" spans="1:2">
      <c t="s" s="2" r="B2">
        <v>2</v>
      </c>
    </row>
    <row r="3" spans="1:2">
      <c t="s" s="3" r="A3">
        <v>163</v>
      </c>
    </row>
    <row r="4" spans="1:2">
      <c t="s" s="4" r="A4">
        <v>219</v>
      </c>
      <c t="s" s="4" r="B4">
        <v>220</v>
      </c>
    </row>
    <row r="5" spans="1:2">
      <c t="s" s="4" r="A5">
        <v>221</v>
      </c>
      <c t="s" s="4" r="B5">
        <v>222</v>
      </c>
    </row>
    <row r="6" spans="1:2">
      <c t="s" s="4" r="A6">
        <v>223</v>
      </c>
      <c t="s" s="4" r="B6">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25</v>
      </c>
      <c t="s" s="2" r="B1">
        <v>1</v>
      </c>
    </row>
    <row r="2" spans="1:2">
      <c t="s" s="2" r="B2">
        <v>2</v>
      </c>
    </row>
    <row r="3" spans="1:2">
      <c t="s" s="3" r="A3">
        <v>173</v>
      </c>
    </row>
    <row r="4" spans="1:2">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28</v>
      </c>
      <c t="s" s="2" r="B1">
        <v>1</v>
      </c>
    </row>
    <row r="2" spans="1:2">
      <c t="s" s="2" r="B2">
        <v>2</v>
      </c>
    </row>
    <row r="3" spans="1:2">
      <c t="s" s="3" r="A3">
        <v>176</v>
      </c>
    </row>
    <row r="4" spans="1:2">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31</v>
      </c>
      <c t="s" s="2" r="B1">
        <v>2</v>
      </c>
      <c t="s" s="2" r="C1">
        <v>25</v>
      </c>
    </row>
    <row r="2" spans="1:3">
      <c t="s" s="3" r="A2">
        <v>232</v>
      </c>
    </row>
    <row r="3" spans="1:3">
      <c t="s" s="4" r="A3">
        <v>233</v>
      </c>
      <c t="n" s="7" r="B3">
        <v>22000</v>
      </c>
    </row>
    <row r="4" spans="1:3">
      <c t="s" s="4" r="A4">
        <v>234</v>
      </c>
      <c t="n" s="5" r="B4">
        <v>15400</v>
      </c>
    </row>
    <row r="5" spans="1:3">
      <c t="s" s="4" r="A5">
        <v>235</v>
      </c>
      <c t="n" s="7" r="B5">
        <v>9243</v>
      </c>
      <c t="n" s="7" r="C5">
        <v>900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36</v>
      </c>
      <c t="s" s="2" r="B1">
        <v>2</v>
      </c>
      <c t="s" s="2" r="C1">
        <v>25</v>
      </c>
    </row>
    <row r="2" spans="1:3">
      <c t="s" s="3" r="A2">
        <v>146</v>
      </c>
    </row>
    <row r="3" spans="1:3">
      <c t="s" s="4" r="A3">
        <v>28</v>
      </c>
      <c t="n" s="7" r="B3">
        <v>200000</v>
      </c>
      <c t="n" s="7" r="C3">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M11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 customWidth="1" max="6" min="6" width="20"/>
    <col customWidth="1" max="7" min="7" width="27"/>
    <col customWidth="1" max="8" min="8" width="20"/>
    <col customWidth="1" max="9" min="9" width="16"/>
    <col customWidth="1" max="10" min="10" width="54"/>
    <col customWidth="1" max="11" min="11" width="37"/>
    <col customWidth="1" max="12" min="12" width="80"/>
    <col customWidth="1" max="13" min="13" width="37"/>
  </cols>
  <sheetData>
    <row r="1" spans="1:13">
      <c t="s" s="1" r="A1">
        <v>237</v>
      </c>
      <c t="s" s="2" r="B1">
        <v>238</v>
      </c>
      <c t="s" s="2" r="C1">
        <v>239</v>
      </c>
      <c t="s" s="2" r="D1">
        <v>240</v>
      </c>
      <c t="s" s="2" r="E1">
        <v>241</v>
      </c>
      <c t="s" s="2" r="F1">
        <v>242</v>
      </c>
      <c t="s" s="2" r="G1">
        <v>243</v>
      </c>
      <c t="s" s="2" r="H1">
        <v>244</v>
      </c>
      <c t="s" s="2" r="I1">
        <v>245</v>
      </c>
      <c t="s" s="2" r="J1">
        <v>246</v>
      </c>
      <c t="s" s="2" r="K1">
        <v>247</v>
      </c>
      <c t="s" s="2" r="L1">
        <v>246</v>
      </c>
      <c t="s" s="2" r="M1">
        <v>247</v>
      </c>
    </row>
    <row r="2" spans="1:13">
      <c t="s" s="3" r="A2">
        <v>248</v>
      </c>
    </row>
    <row r="3" spans="1:13">
      <c t="s" s="4" r="A3">
        <v>249</v>
      </c>
      <c t="n" s="7" r="J3">
        <v>621000</v>
      </c>
      <c t="n" s="7" r="K3">
        <v>301000</v>
      </c>
      <c t="n" s="7" r="L3">
        <v>2256000</v>
      </c>
      <c t="n" s="7" r="M3">
        <v>887000</v>
      </c>
    </row>
    <row r="4" spans="1:13">
      <c t="s" s="4" r="A4">
        <v>250</v>
      </c>
      <c t="n" s="9" r="J4">
        <v>-0.01</v>
      </c>
      <c t="n" s="9" r="K4">
        <v>-0.01</v>
      </c>
      <c t="n" s="9" r="L4">
        <v>-0.04</v>
      </c>
      <c t="n" s="9" r="M4">
        <v>-0.02</v>
      </c>
    </row>
    <row r="5" spans="1:13">
      <c t="s" s="4" r="A5">
        <v>251</v>
      </c>
      <c t="n" s="9" r="J5">
        <v>-0.01</v>
      </c>
      <c t="n" s="9" r="K5">
        <v>-0.01</v>
      </c>
      <c t="n" s="9" r="L5">
        <v>-0.04</v>
      </c>
      <c t="n" s="9" r="M5">
        <v>-0.02</v>
      </c>
    </row>
    <row r="6" spans="1:13">
      <c t="s" s="4" r="A6">
        <v>252</v>
      </c>
      <c t="n" s="7" r="J6">
        <v>5700000</v>
      </c>
      <c t="n" s="7" r="L6">
        <v>5700000</v>
      </c>
    </row>
    <row r="7" spans="1:13">
      <c t="s" s="4" r="A7">
        <v>253</v>
      </c>
      <c t="s" s="4" r="L7">
        <v>254</v>
      </c>
    </row>
    <row r="8" spans="1:13">
      <c t="s" s="4" r="A8">
        <v>255</v>
      </c>
      <c t="s" s="4" r="J8">
        <v>256</v>
      </c>
      <c t="s" s="4" r="K8">
        <v>257</v>
      </c>
      <c t="s" s="4" r="L8">
        <v>258</v>
      </c>
      <c t="s" s="4" r="M8">
        <v>259</v>
      </c>
    </row>
    <row r="9" spans="1:13">
      <c t="s" s="4" r="A9">
        <v>260</v>
      </c>
      <c t="s" s="4" r="J9">
        <v>261</v>
      </c>
      <c t="s" s="4" r="K9">
        <v>262</v>
      </c>
      <c t="s" s="4" r="L9">
        <v>263</v>
      </c>
      <c t="s" s="4" r="M9">
        <v>264</v>
      </c>
    </row>
    <row r="10" spans="1:13">
      <c t="s" s="4" r="A10">
        <v>265</v>
      </c>
      <c t="s" s="4" r="J10">
        <v>266</v>
      </c>
      <c t="s" s="4" r="K10">
        <v>267</v>
      </c>
      <c t="s" s="4" r="L10">
        <v>268</v>
      </c>
      <c t="s" s="4" r="M10">
        <v>269</v>
      </c>
    </row>
    <row r="11" spans="1:13">
      <c t="s" s="4" r="A11">
        <v>270</v>
      </c>
      <c t="n" s="5" r="J11">
        <v>15536000</v>
      </c>
      <c t="n" s="5" r="K11">
        <v>4703000</v>
      </c>
      <c t="n" s="5" r="L11">
        <v>15536000</v>
      </c>
      <c t="n" s="5" r="M11">
        <v>4703000</v>
      </c>
    </row>
    <row r="12" spans="1:13">
      <c t="s" s="4" r="A12">
        <v>271</v>
      </c>
      <c t="n" s="5" r="G12">
        <v>1963500</v>
      </c>
    </row>
    <row r="13" spans="1:13">
      <c t="s" s="4" r="A13">
        <v>272</v>
      </c>
      <c t="s" s="4" r="I13">
        <v>273</v>
      </c>
    </row>
    <row r="14" spans="1:13">
      <c t="s" s="4" r="A14">
        <v>274</v>
      </c>
      <c t="s" s="4" r="I14">
        <v>275</v>
      </c>
    </row>
    <row r="15" spans="1:13">
      <c t="s" s="4" r="A15">
        <v>276</v>
      </c>
      <c t="s" s="4" r="L15">
        <v>277</v>
      </c>
    </row>
    <row r="16" spans="1:13">
      <c t="s" s="4" r="A16">
        <v>278</v>
      </c>
    </row>
    <row r="17" spans="1:13">
      <c t="s" s="3" r="A17">
        <v>248</v>
      </c>
    </row>
    <row r="18" spans="1:13">
      <c t="s" s="4" r="A18">
        <v>279</v>
      </c>
      <c t="n" s="5" r="F18">
        <v>9206000</v>
      </c>
    </row>
    <row r="19" spans="1:13">
      <c t="s" s="4" r="A19">
        <v>280</v>
      </c>
    </row>
    <row r="20" spans="1:13">
      <c t="s" s="3" r="A20">
        <v>248</v>
      </c>
    </row>
    <row r="21" spans="1:13">
      <c t="s" s="4" r="A21">
        <v>279</v>
      </c>
      <c t="n" s="5" r="M21">
        <v>38708</v>
      </c>
    </row>
    <row r="22" spans="1:13">
      <c t="s" s="4" r="A22">
        <v>281</v>
      </c>
    </row>
    <row r="23" spans="1:13">
      <c t="s" s="3" r="A23">
        <v>248</v>
      </c>
    </row>
    <row r="24" spans="1:13">
      <c t="s" s="4" r="A24">
        <v>282</v>
      </c>
      <c t="n" s="5" r="J24">
        <v>0</v>
      </c>
      <c t="n" s="5" r="K24">
        <v>0</v>
      </c>
      <c t="n" s="5" r="L24">
        <v>0</v>
      </c>
      <c t="n" s="5" r="M24">
        <v>0</v>
      </c>
    </row>
    <row r="25" spans="1:13">
      <c t="s" s="4" r="A25">
        <v>283</v>
      </c>
    </row>
    <row r="26" spans="1:13">
      <c t="s" s="3" r="A26">
        <v>248</v>
      </c>
    </row>
    <row r="27" spans="1:13">
      <c t="s" s="4" r="A27">
        <v>284</v>
      </c>
      <c t="n" s="7" r="G27">
        <v>2000</v>
      </c>
    </row>
    <row r="28" spans="1:13">
      <c t="s" s="4" r="A28">
        <v>285</v>
      </c>
    </row>
    <row r="29" spans="1:13">
      <c t="s" s="3" r="A29">
        <v>248</v>
      </c>
    </row>
    <row r="30" spans="1:13">
      <c t="s" s="4" r="A30">
        <v>284</v>
      </c>
      <c t="n" s="7" r="G30">
        <v>16397000</v>
      </c>
    </row>
    <row r="31" spans="1:13">
      <c t="s" s="4" r="A31">
        <v>286</v>
      </c>
    </row>
    <row r="32" spans="1:13">
      <c t="s" s="3" r="A32">
        <v>248</v>
      </c>
    </row>
    <row r="33" spans="1:13">
      <c t="s" s="4" r="A33">
        <v>287</v>
      </c>
      <c t="s" s="4" r="C33">
        <v>288</v>
      </c>
    </row>
    <row r="34" spans="1:13">
      <c t="s" s="4" r="A34">
        <v>289</v>
      </c>
      <c t="s" s="4" r="C34">
        <v>290</v>
      </c>
    </row>
    <row r="35" spans="1:13">
      <c t="s" s="4" r="A35">
        <v>291</v>
      </c>
      <c t="n" s="9" r="C35">
        <v>1.19</v>
      </c>
    </row>
    <row r="36" spans="1:13">
      <c t="s" s="4" r="A36">
        <v>255</v>
      </c>
      <c t="s" s="4" r="C36">
        <v>292</v>
      </c>
    </row>
    <row r="37" spans="1:13">
      <c t="s" s="4" r="A37">
        <v>260</v>
      </c>
      <c t="s" s="4" r="C37">
        <v>293</v>
      </c>
    </row>
    <row r="38" spans="1:13">
      <c t="s" s="4" r="A38">
        <v>265</v>
      </c>
      <c t="s" s="4" r="C38">
        <v>294</v>
      </c>
    </row>
    <row r="39" spans="1:13">
      <c t="s" s="4" r="A39">
        <v>295</v>
      </c>
    </row>
    <row r="40" spans="1:13">
      <c t="s" s="3" r="A40">
        <v>248</v>
      </c>
    </row>
    <row r="41" spans="1:13">
      <c t="s" s="4" r="A41">
        <v>296</v>
      </c>
      <c t="n" s="5" r="D41">
        <v>523026</v>
      </c>
    </row>
    <row r="42" spans="1:13">
      <c t="s" s="4" r="A42">
        <v>291</v>
      </c>
      <c t="n" s="9" r="D42">
        <v>1.48</v>
      </c>
    </row>
    <row r="43" spans="1:13">
      <c t="s" s="4" r="A43">
        <v>255</v>
      </c>
      <c t="s" s="4" r="D43">
        <v>292</v>
      </c>
    </row>
    <row r="44" spans="1:13">
      <c t="s" s="4" r="A44">
        <v>260</v>
      </c>
      <c t="s" s="4" r="D44">
        <v>297</v>
      </c>
    </row>
    <row r="45" spans="1:13">
      <c t="s" s="4" r="A45">
        <v>265</v>
      </c>
      <c t="s" s="4" r="D45">
        <v>298</v>
      </c>
    </row>
    <row r="46" spans="1:13">
      <c t="s" s="4" r="A46">
        <v>299</v>
      </c>
    </row>
    <row r="47" spans="1:13">
      <c t="s" s="3" r="A47">
        <v>248</v>
      </c>
    </row>
    <row r="48" spans="1:13">
      <c t="s" s="4" r="A48">
        <v>296</v>
      </c>
      <c t="n" s="5" r="D48">
        <v>348684</v>
      </c>
    </row>
    <row r="49" spans="1:13">
      <c t="s" s="4" r="A49">
        <v>291</v>
      </c>
      <c t="n" s="9" r="D49">
        <v>1.7</v>
      </c>
    </row>
    <row r="50" spans="1:13">
      <c t="s" s="4" r="A50">
        <v>255</v>
      </c>
      <c t="s" s="4" r="D50">
        <v>300</v>
      </c>
    </row>
    <row r="51" spans="1:13">
      <c t="s" s="4" r="A51">
        <v>260</v>
      </c>
      <c t="s" s="4" r="D51">
        <v>301</v>
      </c>
    </row>
    <row r="52" spans="1:13">
      <c t="s" s="4" r="A52">
        <v>265</v>
      </c>
      <c t="s" s="4" r="D52">
        <v>302</v>
      </c>
    </row>
    <row r="53" spans="1:13">
      <c t="s" s="4" r="A53">
        <v>303</v>
      </c>
    </row>
    <row r="54" spans="1:13">
      <c t="s" s="3" r="A54">
        <v>248</v>
      </c>
    </row>
    <row r="55" spans="1:13">
      <c t="s" s="4" r="A55">
        <v>296</v>
      </c>
      <c t="n" s="5" r="C55">
        <v>870000</v>
      </c>
    </row>
    <row r="56" spans="1:13">
      <c t="s" s="4" r="A56">
        <v>304</v>
      </c>
      <c t="n" s="9" r="C56">
        <v>1.64</v>
      </c>
    </row>
    <row r="57" spans="1:13">
      <c t="s" s="4" r="A57">
        <v>305</v>
      </c>
      <c t="s" s="4" r="C57">
        <v>300</v>
      </c>
    </row>
    <row r="58" spans="1:13">
      <c t="s" s="4" r="A58">
        <v>306</v>
      </c>
      <c t="s" s="4" r="C58">
        <v>257</v>
      </c>
    </row>
    <row r="59" spans="1:13">
      <c t="s" s="4" r="A59">
        <v>307</v>
      </c>
    </row>
    <row r="60" spans="1:13">
      <c t="s" s="3" r="A60">
        <v>248</v>
      </c>
    </row>
    <row r="61" spans="1:13">
      <c t="s" s="4" r="A61">
        <v>296</v>
      </c>
      <c t="n" s="5" r="D61">
        <v>871710</v>
      </c>
    </row>
    <row r="62" spans="1:13">
      <c t="s" s="4" r="A62">
        <v>304</v>
      </c>
      <c t="n" s="9" r="D62">
        <v>1.99</v>
      </c>
    </row>
    <row r="63" spans="1:13">
      <c t="s" s="4" r="A63">
        <v>305</v>
      </c>
      <c t="s" s="4" r="D63">
        <v>300</v>
      </c>
    </row>
    <row r="64" spans="1:13">
      <c t="s" s="4" r="A64">
        <v>308</v>
      </c>
    </row>
    <row r="65" spans="1:13">
      <c t="s" s="3" r="A65">
        <v>248</v>
      </c>
    </row>
    <row r="66" spans="1:13">
      <c t="s" s="4" r="A66">
        <v>309</v>
      </c>
      <c t="n" s="5" r="L66">
        <v>37000</v>
      </c>
    </row>
    <row r="67" spans="1:13">
      <c t="s" s="4" r="A67">
        <v>310</v>
      </c>
    </row>
    <row r="68" spans="1:13">
      <c t="s" s="3" r="A68">
        <v>248</v>
      </c>
    </row>
    <row r="69" spans="1:13">
      <c t="s" s="4" r="A69">
        <v>304</v>
      </c>
      <c t="n" s="9" r="C69">
        <v>1.64</v>
      </c>
    </row>
    <row r="70" spans="1:13">
      <c t="s" s="4" r="A70">
        <v>311</v>
      </c>
      <c t="n" s="5" r="C70">
        <v>870000</v>
      </c>
    </row>
    <row r="71" spans="1:13">
      <c t="s" s="4" r="A71">
        <v>312</v>
      </c>
    </row>
    <row r="72" spans="1:13">
      <c t="s" s="3" r="A72">
        <v>248</v>
      </c>
    </row>
    <row r="73" spans="1:13">
      <c t="s" s="4" r="A73">
        <v>313</v>
      </c>
      <c t="n" s="5" r="C73">
        <v>217500</v>
      </c>
    </row>
    <row r="74" spans="1:13">
      <c t="s" s="4" r="A74">
        <v>314</v>
      </c>
    </row>
    <row r="75" spans="1:13">
      <c t="s" s="3" r="A75">
        <v>248</v>
      </c>
    </row>
    <row r="76" spans="1:13">
      <c t="s" s="4" r="A76">
        <v>313</v>
      </c>
      <c t="n" s="5" r="D76">
        <v>130757</v>
      </c>
    </row>
    <row r="77" spans="1:13">
      <c t="s" s="4" r="A77">
        <v>287</v>
      </c>
      <c t="s" s="4" r="D77">
        <v>315</v>
      </c>
    </row>
    <row r="78" spans="1:13">
      <c t="s" s="4" r="A78">
        <v>289</v>
      </c>
      <c t="s" s="4" r="D78">
        <v>316</v>
      </c>
    </row>
    <row r="79" spans="1:13">
      <c t="s" s="4" r="A79">
        <v>317</v>
      </c>
    </row>
    <row r="80" spans="1:13">
      <c t="s" s="3" r="A80">
        <v>248</v>
      </c>
    </row>
    <row r="81" spans="1:13">
      <c t="s" s="4" r="A81">
        <v>313</v>
      </c>
      <c t="n" s="5" r="C81">
        <v>18125</v>
      </c>
    </row>
    <row r="82" spans="1:13">
      <c t="s" s="4" r="A82">
        <v>318</v>
      </c>
    </row>
    <row r="83" spans="1:13">
      <c t="s" s="3" r="A83">
        <v>248</v>
      </c>
    </row>
    <row r="84" spans="1:13">
      <c t="s" s="4" r="A84">
        <v>313</v>
      </c>
      <c t="n" s="5" r="D84">
        <v>10896</v>
      </c>
    </row>
    <row r="85" spans="1:13">
      <c t="s" s="4" r="A85">
        <v>319</v>
      </c>
    </row>
    <row r="86" spans="1:13">
      <c t="s" s="3" r="A86">
        <v>248</v>
      </c>
    </row>
    <row r="87" spans="1:13">
      <c t="s" s="4" r="A87">
        <v>313</v>
      </c>
      <c t="n" s="5" r="D87">
        <v>10909</v>
      </c>
    </row>
    <row r="88" spans="1:13">
      <c t="s" s="4" r="A88">
        <v>289</v>
      </c>
      <c t="s" s="4" r="D88">
        <v>320</v>
      </c>
    </row>
    <row r="89" spans="1:13">
      <c t="s" s="4" r="A89">
        <v>321</v>
      </c>
    </row>
    <row r="90" spans="1:13">
      <c t="s" s="3" r="A90">
        <v>248</v>
      </c>
    </row>
    <row r="91" spans="1:13">
      <c t="s" s="4" r="A91">
        <v>313</v>
      </c>
      <c t="n" s="5" r="D91">
        <v>248684</v>
      </c>
    </row>
    <row r="92" spans="1:13">
      <c t="s" s="4" r="A92">
        <v>289</v>
      </c>
      <c t="s" s="4" r="D92">
        <v>322</v>
      </c>
      <c t="s" s="4" r="H92">
        <v>323</v>
      </c>
    </row>
    <row r="93" spans="1:13">
      <c t="s" s="4" r="A93">
        <v>324</v>
      </c>
      <c t="n" s="5" r="H93">
        <v>100000</v>
      </c>
    </row>
    <row r="94" spans="1:13">
      <c t="s" s="4" r="A94">
        <v>325</v>
      </c>
    </row>
    <row r="95" spans="1:13">
      <c t="s" s="3" r="A95">
        <v>248</v>
      </c>
    </row>
    <row r="96" spans="1:13">
      <c t="s" s="4" r="A96">
        <v>326</v>
      </c>
      <c t="s" s="4" r="L96">
        <v>327</v>
      </c>
    </row>
    <row r="97" spans="1:13">
      <c t="s" s="4" r="A97">
        <v>328</v>
      </c>
      <c t="n" s="5" r="J97">
        <v>11550000</v>
      </c>
      <c t="n" s="5" r="L97">
        <v>11550000</v>
      </c>
    </row>
    <row r="98" spans="1:13">
      <c t="s" s="4" r="A98">
        <v>329</v>
      </c>
      <c t="n" s="5" r="L98">
        <v>3068000</v>
      </c>
    </row>
    <row r="99" spans="1:13">
      <c t="s" s="4" r="A99">
        <v>330</v>
      </c>
      <c t="n" s="5" r="J99">
        <v>5442000</v>
      </c>
      <c t="n" s="5" r="L99">
        <v>5442000</v>
      </c>
    </row>
    <row r="100" spans="1:13">
      <c t="s" s="4" r="A100">
        <v>331</v>
      </c>
      <c t="n" s="5" r="J100">
        <v>3040000</v>
      </c>
      <c t="n" s="5" r="L100">
        <v>3040000</v>
      </c>
    </row>
    <row r="101" spans="1:13">
      <c t="s" s="4" r="A101">
        <v>332</v>
      </c>
    </row>
    <row r="102" spans="1:13">
      <c t="s" s="3" r="A102">
        <v>248</v>
      </c>
    </row>
    <row r="103" spans="1:13">
      <c t="s" s="4" r="A103">
        <v>333</v>
      </c>
      <c t="n" s="5" r="J103">
        <v>6</v>
      </c>
      <c t="n" s="5" r="L103">
        <v>6</v>
      </c>
    </row>
    <row r="104" spans="1:13">
      <c t="s" s="4" r="A104">
        <v>334</v>
      </c>
      <c t="n" s="5" r="J104">
        <v>1</v>
      </c>
      <c t="n" s="5" r="L104">
        <v>1</v>
      </c>
    </row>
    <row r="105" spans="1:13">
      <c t="s" s="4" r="A105">
        <v>335</v>
      </c>
    </row>
    <row r="106" spans="1:13">
      <c t="s" s="3" r="A106">
        <v>248</v>
      </c>
    </row>
    <row r="107" spans="1:13">
      <c t="s" s="4" r="A107">
        <v>296</v>
      </c>
      <c t="n" s="5" r="E107">
        <v>1365702</v>
      </c>
    </row>
    <row r="108" spans="1:13">
      <c t="s" s="4" r="A108">
        <v>304</v>
      </c>
      <c t="n" s="9" r="E108">
        <v>2.64</v>
      </c>
    </row>
    <row r="109" spans="1:13">
      <c t="s" s="4" r="A109">
        <v>305</v>
      </c>
      <c t="s" s="4" r="E109">
        <v>300</v>
      </c>
    </row>
    <row r="110" spans="1:13">
      <c t="s" s="4" r="A110">
        <v>336</v>
      </c>
      <c t="s" s="4" r="L110">
        <v>337</v>
      </c>
    </row>
    <row r="111" spans="1:13">
      <c t="s" s="4" r="A111">
        <v>338</v>
      </c>
      <c t="n" s="7" r="B111">
        <v>661000</v>
      </c>
    </row>
    <row r="112" spans="1:13">
      <c t="s" s="4" r="A112">
        <v>339</v>
      </c>
      <c t="n" s="7" r="J112">
        <v>154000</v>
      </c>
      <c t="n" s="7" r="L112">
        <v>154000</v>
      </c>
    </row>
    <row r="113" spans="1:13">
      <c t="s" s="4" r="A113">
        <v>340</v>
      </c>
    </row>
    <row r="114" spans="1:13">
      <c t="s" s="3" r="A114">
        <v>248</v>
      </c>
    </row>
    <row r="115" spans="1:13">
      <c t="s" s="4" r="A115">
        <v>341</v>
      </c>
      <c t="s" s="4" r="E115">
        <v>342</v>
      </c>
    </row>
    <row r="116" spans="1:13">
      <c t="s" s="4" r="A116">
        <v>343</v>
      </c>
    </row>
    <row r="117" spans="1:13">
      <c t="s" s="3" r="A117">
        <v>248</v>
      </c>
    </row>
    <row r="118" spans="1:13">
      <c t="s" s="4" r="A118">
        <v>341</v>
      </c>
      <c t="s" s="4" r="E118">
        <v>3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44</v>
      </c>
      <c t="s" s="2" r="B1">
        <v>72</v>
      </c>
      <c t="s" s="2" r="D1">
        <v>1</v>
      </c>
    </row>
    <row r="2" spans="1:5">
      <c t="s" s="2" r="B2">
        <v>2</v>
      </c>
      <c t="s" s="2" r="C2">
        <v>73</v>
      </c>
      <c t="s" s="2" r="D2">
        <v>2</v>
      </c>
      <c t="s" s="2" r="E2">
        <v>73</v>
      </c>
    </row>
    <row r="3" spans="1:5">
      <c t="s" s="3" r="A3">
        <v>248</v>
      </c>
    </row>
    <row r="4" spans="1:5">
      <c t="s" s="4" r="A4">
        <v>345</v>
      </c>
      <c t="n" s="7" r="B4">
        <v>621000</v>
      </c>
      <c t="n" s="7" r="C4">
        <v>301000</v>
      </c>
      <c t="n" s="7" r="D4">
        <v>2256000</v>
      </c>
      <c t="n" s="7" r="E4">
        <v>887000</v>
      </c>
    </row>
    <row r="5" spans="1:5">
      <c t="s" s="4" r="A5">
        <v>346</v>
      </c>
    </row>
    <row r="6" spans="1:5">
      <c t="s" s="3" r="A6">
        <v>248</v>
      </c>
    </row>
    <row r="7" spans="1:5">
      <c t="s" s="4" r="A7">
        <v>345</v>
      </c>
      <c t="n" s="5" r="B7">
        <v>46000</v>
      </c>
      <c t="n" s="5" r="C7">
        <v>29000</v>
      </c>
      <c t="n" s="5" r="D7">
        <v>184000</v>
      </c>
      <c t="n" s="5" r="E7">
        <v>116000</v>
      </c>
    </row>
    <row r="8" spans="1:5">
      <c t="s" s="4" r="A8">
        <v>347</v>
      </c>
    </row>
    <row r="9" spans="1:5">
      <c t="s" s="3" r="A9">
        <v>248</v>
      </c>
    </row>
    <row r="10" spans="1:5">
      <c t="s" s="4" r="A10">
        <v>345</v>
      </c>
      <c t="n" s="5" r="B10">
        <v>-42000</v>
      </c>
      <c t="n" s="5" r="C10">
        <v>91000</v>
      </c>
      <c t="n" s="5" r="D10">
        <v>445000</v>
      </c>
      <c t="n" s="5" r="E10">
        <v>328000</v>
      </c>
    </row>
    <row r="11" spans="1:5">
      <c t="s" s="4" r="A11">
        <v>348</v>
      </c>
    </row>
    <row r="12" spans="1:5">
      <c t="s" s="3" r="A12">
        <v>248</v>
      </c>
    </row>
    <row r="13" spans="1:5">
      <c t="s" s="4" r="A13">
        <v>345</v>
      </c>
      <c t="n" s="5" r="B13">
        <v>594000</v>
      </c>
      <c t="n" s="5" r="C13">
        <v>162000</v>
      </c>
      <c t="n" s="5" r="D13">
        <v>1442000</v>
      </c>
      <c t="n" s="5" r="E13">
        <v>378000</v>
      </c>
    </row>
    <row r="14" spans="1:5">
      <c t="s" s="4" r="A14">
        <v>349</v>
      </c>
    </row>
    <row r="15" spans="1:5">
      <c t="s" s="3" r="A15">
        <v>248</v>
      </c>
    </row>
    <row r="16" spans="1:5">
      <c t="s" s="4" r="A16">
        <v>345</v>
      </c>
      <c t="n" s="7" r="B16">
        <v>23000</v>
      </c>
      <c t="n" s="7" r="C16">
        <v>19000</v>
      </c>
      <c t="n" s="7" r="D16">
        <v>185000</v>
      </c>
      <c t="n" s="7" r="E16">
        <v>6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0</v>
      </c>
      <c t="s" s="2" r="B1">
        <v>2</v>
      </c>
      <c t="s" s="2" r="C1">
        <v>25</v>
      </c>
    </row>
    <row r="2" spans="1:3">
      <c t="s" s="3" r="A2">
        <v>61</v>
      </c>
    </row>
    <row r="3" spans="1:3">
      <c t="s" s="4" r="A3">
        <v>62</v>
      </c>
      <c t="n" s="7" r="B3">
        <v>1888</v>
      </c>
      <c t="n" s="7" r="C3">
        <v>1711</v>
      </c>
    </row>
    <row r="4" spans="1:3">
      <c t="s" s="4" r="A4">
        <v>63</v>
      </c>
      <c t="n" s="8" r="B4">
        <v>0.001</v>
      </c>
      <c t="n" s="8" r="C4">
        <v>0.001</v>
      </c>
    </row>
    <row r="5" spans="1:3">
      <c t="s" s="4" r="A5">
        <v>64</v>
      </c>
      <c t="n" s="5" r="B5">
        <v>1000</v>
      </c>
      <c t="n" s="5" r="C5">
        <v>1000</v>
      </c>
    </row>
    <row r="6" spans="1:3">
      <c t="s" s="4" r="A6">
        <v>65</v>
      </c>
      <c t="n" s="5" r="B6">
        <v>0</v>
      </c>
      <c t="n" s="5" r="C6">
        <v>0</v>
      </c>
    </row>
    <row r="7" spans="1:3">
      <c t="s" s="4" r="A7">
        <v>66</v>
      </c>
      <c t="n" s="5" r="B7">
        <v>0</v>
      </c>
      <c t="n" s="5" r="C7">
        <v>0</v>
      </c>
    </row>
    <row r="8" spans="1:3">
      <c t="s" s="4" r="A8">
        <v>67</v>
      </c>
      <c t="n" s="8" r="B8">
        <v>0.001</v>
      </c>
      <c t="n" s="8" r="C8">
        <v>0.001</v>
      </c>
    </row>
    <row r="9" spans="1:3">
      <c t="s" s="4" r="A9">
        <v>68</v>
      </c>
      <c t="n" s="5" r="B9">
        <v>100000000</v>
      </c>
      <c t="n" s="5" r="C9">
        <v>100000000</v>
      </c>
    </row>
    <row r="10" spans="1:3">
      <c t="s" s="4" r="A10">
        <v>69</v>
      </c>
      <c t="n" s="5" r="B10">
        <v>58228000</v>
      </c>
      <c t="n" s="5" r="C10">
        <v>58115000</v>
      </c>
    </row>
    <row r="11" spans="1:3">
      <c t="s" s="4" r="A11">
        <v>70</v>
      </c>
      <c t="n" s="5" r="B11">
        <v>58228000</v>
      </c>
      <c t="n" s="5" r="C11">
        <v>581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r="1" spans="1:5">
      <c t="s" s="1" r="A1">
        <v>350</v>
      </c>
      <c t="s" s="2" r="B1">
        <v>72</v>
      </c>
      <c t="s" s="2" r="D1">
        <v>1</v>
      </c>
    </row>
    <row r="2" spans="1:5">
      <c t="s" s="2" r="B2">
        <v>2</v>
      </c>
      <c t="s" s="2" r="C2">
        <v>73</v>
      </c>
      <c t="s" s="2" r="D2">
        <v>2</v>
      </c>
      <c t="s" s="2" r="E2">
        <v>73</v>
      </c>
    </row>
    <row r="3" spans="1:5">
      <c t="s" s="3" r="A3">
        <v>351</v>
      </c>
    </row>
    <row r="4" spans="1:5">
      <c t="s" s="4" r="A4">
        <v>255</v>
      </c>
      <c t="s" s="4" r="B4">
        <v>256</v>
      </c>
      <c t="s" s="4" r="C4">
        <v>257</v>
      </c>
      <c t="s" s="4" r="D4">
        <v>258</v>
      </c>
      <c t="s" s="4" r="E4">
        <v>259</v>
      </c>
    </row>
    <row r="5" spans="1:5">
      <c t="s" s="4" r="A5">
        <v>260</v>
      </c>
      <c t="s" s="4" r="B5">
        <v>261</v>
      </c>
      <c t="s" s="4" r="C5">
        <v>262</v>
      </c>
      <c t="s" s="4" r="D5">
        <v>263</v>
      </c>
      <c t="s" s="4" r="E5">
        <v>264</v>
      </c>
    </row>
    <row r="6" spans="1:5">
      <c t="s" s="4" r="A6">
        <v>265</v>
      </c>
      <c t="s" s="4" r="B6">
        <v>266</v>
      </c>
      <c t="s" s="4" r="C6">
        <v>267</v>
      </c>
      <c t="s" s="4" r="D6">
        <v>268</v>
      </c>
      <c t="s" s="4" r="E6">
        <v>2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80"/>
    <col customWidth="1" max="3" min="3" width="24"/>
    <col customWidth="1" max="4" min="4" width="26"/>
  </cols>
  <sheetData>
    <row r="1" spans="1:4">
      <c t="s" s="1" r="A1">
        <v>352</v>
      </c>
      <c t="s" s="2" r="C1">
        <v>1</v>
      </c>
      <c t="s" s="2" r="D1">
        <v>353</v>
      </c>
    </row>
    <row r="2" spans="1:4">
      <c t="s" s="2" r="C2">
        <v>2</v>
      </c>
      <c t="s" s="2" r="D2">
        <v>25</v>
      </c>
    </row>
    <row r="3" spans="1:4">
      <c t="s" s="3" r="A3">
        <v>354</v>
      </c>
    </row>
    <row r="4" spans="1:4">
      <c t="s" s="4" r="A4">
        <v>355</v>
      </c>
      <c t="n" s="5" r="C4">
        <v>-3068000</v>
      </c>
    </row>
    <row r="5" spans="1:4">
      <c t="s" s="4" r="A5">
        <v>356</v>
      </c>
    </row>
    <row r="6" spans="1:4">
      <c t="s" s="3" r="A6">
        <v>354</v>
      </c>
    </row>
    <row r="7" spans="1:4">
      <c t="s" s="4" r="A7">
        <v>357</v>
      </c>
      <c t="n" s="5" r="C7">
        <v>3391000</v>
      </c>
    </row>
    <row r="8" spans="1:4">
      <c t="s" s="4" r="A8">
        <v>358</v>
      </c>
      <c t="n" s="5" r="C8">
        <v>3271000</v>
      </c>
    </row>
    <row r="9" spans="1:4">
      <c t="s" s="4" r="A9">
        <v>355</v>
      </c>
      <c t="n" s="5" r="C9">
        <v>-38000</v>
      </c>
    </row>
    <row r="10" spans="1:4">
      <c t="s" s="4" r="A10">
        <v>359</v>
      </c>
      <c t="n" s="5" r="C10">
        <v>-1182000</v>
      </c>
    </row>
    <row r="11" spans="1:4">
      <c t="s" s="4" r="A11">
        <v>360</v>
      </c>
      <c t="n" s="5" r="C11">
        <v>5442000</v>
      </c>
      <c t="n" s="5" r="D11">
        <v>3391000</v>
      </c>
    </row>
    <row r="12" spans="1:4">
      <c t="s" s="4" r="A12">
        <v>361</v>
      </c>
      <c t="n" s="5" r="C12">
        <v>2696000</v>
      </c>
    </row>
    <row r="13" spans="1:4">
      <c t="s" s="4" r="A13">
        <v>362</v>
      </c>
      <c t="n" s="5" r="C13">
        <v>477000</v>
      </c>
    </row>
    <row r="14" spans="1:4">
      <c t="s" s="3" r="A14">
        <v>363</v>
      </c>
    </row>
    <row r="15" spans="1:4">
      <c t="s" s="4" r="A15">
        <v>357</v>
      </c>
      <c t="n" s="9" r="C15">
        <v>3.11</v>
      </c>
    </row>
    <row r="16" spans="1:4">
      <c t="s" s="4" r="A16">
        <v>358</v>
      </c>
      <c t="n" s="10" r="C16">
        <v>2.32</v>
      </c>
    </row>
    <row r="17" spans="1:4">
      <c t="s" s="4" r="A17">
        <v>355</v>
      </c>
      <c t="n" s="10" r="C17">
        <v>1.15</v>
      </c>
    </row>
    <row r="18" spans="1:4">
      <c t="s" s="4" r="A18">
        <v>359</v>
      </c>
      <c t="n" s="10" r="C18">
        <v>3.14</v>
      </c>
    </row>
    <row r="19" spans="1:4">
      <c t="s" s="4" r="A19">
        <v>360</v>
      </c>
      <c t="n" s="10" r="C19">
        <v>2.64</v>
      </c>
      <c t="n" s="9" r="D19">
        <v>3.11</v>
      </c>
    </row>
    <row r="20" spans="1:4">
      <c t="s" s="4" r="A20">
        <v>361</v>
      </c>
      <c t="n" s="10" r="C20">
        <v>2.89</v>
      </c>
    </row>
    <row r="21" spans="1:4">
      <c t="s" s="4" r="A21">
        <v>362</v>
      </c>
      <c t="n" s="9" r="C21">
        <v>3.6</v>
      </c>
    </row>
    <row r="22" spans="1:4">
      <c t="s" s="3" r="A22">
        <v>364</v>
      </c>
    </row>
    <row r="23" spans="1:4">
      <c t="s" s="4" r="A23">
        <v>365</v>
      </c>
      <c t="s" s="4" r="C23">
        <v>366</v>
      </c>
      <c t="s" s="4" r="D23">
        <v>367</v>
      </c>
    </row>
    <row r="24" spans="1:4">
      <c t="s" s="4" r="A24">
        <v>361</v>
      </c>
      <c t="s" s="4" r="C24">
        <v>368</v>
      </c>
    </row>
    <row r="25" spans="1:4">
      <c t="s" s="3" r="A25">
        <v>369</v>
      </c>
    </row>
    <row r="26" spans="1:4">
      <c t="s" s="4" r="A26">
        <v>365</v>
      </c>
      <c t="s" s="4" r="B26">
        <v>370</v>
      </c>
      <c t="n" s="7" r="C26">
        <v>1063000</v>
      </c>
    </row>
    <row r="27" spans="1:4">
      <c t="s" s="4" r="A27">
        <v>365</v>
      </c>
      <c t="s" s="4" r="B27">
        <v>370</v>
      </c>
      <c t="n" s="5" r="C27">
        <v>2000</v>
      </c>
      <c t="n" s="7" r="D27">
        <v>1063000</v>
      </c>
    </row>
    <row r="28" spans="1:4">
      <c t="s" s="4" r="A28">
        <v>361</v>
      </c>
      <c t="s" s="4" r="B28">
        <v>370</v>
      </c>
      <c t="n" s="7" r="C28">
        <v>2000</v>
      </c>
    </row>
    <row r="29" spans="1:4">
      <c t="n" r="A29"/>
    </row>
    <row r="30" spans="1:4">
      <c t="s" s="4" r="A30">
        <v>370</v>
      </c>
      <c t="s" s="4" r="B30">
        <v>371</v>
      </c>
    </row>
  </sheetData>
  <mergeCells count="3">
    <mergeCell ref="A1:B2"/>
    <mergeCell ref="A29:C29"/>
    <mergeCell ref="B30:C3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372</v>
      </c>
      <c t="s" s="2" r="C1">
        <v>72</v>
      </c>
      <c t="s" s="2" r="E1">
        <v>1</v>
      </c>
    </row>
    <row r="2" spans="1:6">
      <c t="s" s="2" r="C2">
        <v>2</v>
      </c>
      <c t="s" s="2" r="D2">
        <v>73</v>
      </c>
      <c t="s" s="2" r="E2">
        <v>2</v>
      </c>
      <c t="s" s="2" r="F2">
        <v>73</v>
      </c>
    </row>
    <row r="3" spans="1:6">
      <c t="s" s="3" r="A3">
        <v>151</v>
      </c>
    </row>
    <row r="4" spans="1:6">
      <c t="s" s="4" r="A4">
        <v>373</v>
      </c>
      <c t="n" s="7" r="D4">
        <v>54</v>
      </c>
      <c t="n" s="7" r="E4">
        <v>44</v>
      </c>
      <c t="n" s="7" r="F4">
        <v>310</v>
      </c>
    </row>
    <row r="5" spans="1:6">
      <c t="s" s="4" r="A5">
        <v>374</v>
      </c>
      <c t="s" s="4" r="B5">
        <v>370</v>
      </c>
      <c t="s" s="4" r="C5">
        <v>51</v>
      </c>
      <c t="s" s="4" r="D5">
        <v>51</v>
      </c>
      <c t="s" s="4" r="E5">
        <v>51</v>
      </c>
      <c t="s" s="4" r="F5">
        <v>51</v>
      </c>
    </row>
    <row r="6" spans="1:6">
      <c t="s" s="4" r="A6">
        <v>375</v>
      </c>
      <c t="s" s="4" r="B6">
        <v>376</v>
      </c>
      <c t="n" s="7" r="D6">
        <v>13</v>
      </c>
      <c t="n" s="7" r="E6">
        <v>52</v>
      </c>
      <c t="n" s="7" r="F6">
        <v>108</v>
      </c>
    </row>
    <row r="7" spans="1:6">
      <c t="s" s="4" r="A7">
        <v>377</v>
      </c>
      <c t="n" s="9" r="C7">
        <v>1.22</v>
      </c>
      <c t="n" s="9" r="D7">
        <v>1.35</v>
      </c>
      <c t="n" s="9" r="E7">
        <v>1.45</v>
      </c>
      <c t="n" s="9" r="F7">
        <v>1.62</v>
      </c>
    </row>
    <row r="8" spans="1:6">
      <c t="s" s="4" r="A8">
        <v>378</v>
      </c>
      <c t="n" s="7" r="C8">
        <v>482</v>
      </c>
      <c t="n" s="7" r="D8">
        <v>273</v>
      </c>
      <c t="n" s="7" r="E8">
        <v>1204</v>
      </c>
      <c t="n" s="7" r="F8">
        <v>921</v>
      </c>
    </row>
    <row r="9" spans="1:6">
      <c t="n" r="A9"/>
    </row>
    <row r="10" spans="1:6">
      <c t="s" s="4" r="A10">
        <v>370</v>
      </c>
      <c t="s" s="4" r="B10">
        <v>379</v>
      </c>
    </row>
    <row r="11" spans="1:6">
      <c t="s" s="4" r="A11">
        <v>376</v>
      </c>
      <c t="s" s="4" r="B11">
        <v>380</v>
      </c>
    </row>
  </sheetData>
  <mergeCells count="6">
    <mergeCell ref="A1:B2"/>
    <mergeCell ref="C1:D1"/>
    <mergeCell ref="E1:F1"/>
    <mergeCell ref="A9:E9"/>
    <mergeCell ref="B10:E10"/>
    <mergeCell ref="B11:E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s="1" r="A1">
        <v>381</v>
      </c>
      <c t="s" s="2" r="B1">
        <v>72</v>
      </c>
      <c t="s" s="2" r="D1">
        <v>1</v>
      </c>
    </row>
    <row r="2" spans="1:5">
      <c t="s" s="2" r="B2">
        <v>2</v>
      </c>
      <c t="s" s="2" r="C2">
        <v>73</v>
      </c>
      <c t="s" s="2" r="D2">
        <v>2</v>
      </c>
      <c t="s" s="2" r="E2">
        <v>73</v>
      </c>
    </row>
    <row r="3" spans="1:5">
      <c t="s" s="3" r="A3">
        <v>382</v>
      </c>
    </row>
    <row r="4" spans="1:5">
      <c t="s" s="4" r="A4">
        <v>357</v>
      </c>
      <c t="n" s="5" r="D4">
        <v>888000</v>
      </c>
    </row>
    <row r="5" spans="1:5">
      <c t="s" s="4" r="A5">
        <v>355</v>
      </c>
      <c t="n" s="5" r="B5">
        <v>0</v>
      </c>
      <c t="n" s="5" r="C5">
        <v>0</v>
      </c>
      <c t="n" s="5" r="D5">
        <v>0</v>
      </c>
      <c t="n" s="5" r="E5">
        <v>0</v>
      </c>
    </row>
    <row r="6" spans="1:5">
      <c t="s" s="4" r="A6">
        <v>360</v>
      </c>
      <c t="n" s="5" r="B6">
        <v>888000</v>
      </c>
      <c t="n" s="5" r="D6">
        <v>888000</v>
      </c>
    </row>
    <row r="7" spans="1:5">
      <c t="s" s="4" r="A7">
        <v>383</v>
      </c>
      <c t="n" s="5" r="B7">
        <v>753000</v>
      </c>
      <c t="n" s="5" r="D7">
        <v>753000</v>
      </c>
    </row>
    <row r="8" spans="1:5">
      <c t="s" s="3" r="A8">
        <v>363</v>
      </c>
    </row>
    <row r="9" spans="1:5">
      <c t="s" s="4" r="A9">
        <v>357</v>
      </c>
      <c t="n" s="9" r="D9">
        <v>6.04</v>
      </c>
    </row>
    <row r="10" spans="1:5">
      <c t="s" s="4" r="A10">
        <v>360</v>
      </c>
      <c t="n" s="9" r="B10">
        <v>6.04</v>
      </c>
      <c t="n" s="10" r="D10">
        <v>6.04</v>
      </c>
    </row>
    <row r="11" spans="1:5">
      <c t="s" s="4" r="A11">
        <v>383</v>
      </c>
      <c t="n" s="9" r="B11">
        <v>6.4</v>
      </c>
      <c t="n" s="9" r="D11">
        <v>6.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s="1" r="A1">
        <v>384</v>
      </c>
      <c t="s" s="2" r="B1">
        <v>2</v>
      </c>
      <c t="s" s="2" r="C1">
        <v>25</v>
      </c>
    </row>
    <row r="2" spans="1:3">
      <c t="s" s="3" r="A2">
        <v>385</v>
      </c>
    </row>
    <row r="3" spans="1:3">
      <c t="s" s="4" r="A3">
        <v>386</v>
      </c>
      <c t="n" s="7" r="B3">
        <v>3560</v>
      </c>
      <c t="n" s="7" r="C3">
        <v>2857</v>
      </c>
    </row>
    <row r="4" spans="1:3">
      <c t="s" s="4" r="A4">
        <v>387</v>
      </c>
      <c t="n" s="5" r="B4">
        <v>1734</v>
      </c>
      <c t="n" s="5" r="C4">
        <v>1348</v>
      </c>
    </row>
    <row r="5" spans="1:3">
      <c t="s" s="4" r="A5">
        <v>388</v>
      </c>
      <c t="n" s="5" r="B5">
        <v>8825</v>
      </c>
      <c t="n" s="5" r="C5">
        <v>8303</v>
      </c>
    </row>
    <row r="6" spans="1:3">
      <c t="s" s="4" r="A6">
        <v>30</v>
      </c>
      <c t="n" s="7" r="B6">
        <v>14119</v>
      </c>
      <c t="n" s="7" r="C6">
        <v>1250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s="1" r="A1">
        <v>389</v>
      </c>
      <c t="s" s="2" r="B1">
        <v>2</v>
      </c>
      <c t="s" s="2" r="C1">
        <v>25</v>
      </c>
    </row>
    <row r="2" spans="1:3">
      <c t="s" s="3" r="A2">
        <v>153</v>
      </c>
    </row>
    <row r="3" spans="1:3">
      <c t="s" s="4" r="A3">
        <v>390</v>
      </c>
      <c t="n" s="11" r="B3">
        <v>1.9</v>
      </c>
      <c t="n" s="11" r="C3">
        <v>2.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s="1" r="A1">
        <v>391</v>
      </c>
      <c t="s" s="2" r="B1">
        <v>2</v>
      </c>
      <c t="s" s="2" r="C1">
        <v>25</v>
      </c>
    </row>
    <row r="2" spans="1:3">
      <c t="s" s="3" r="A2">
        <v>392</v>
      </c>
    </row>
    <row r="3" spans="1:3">
      <c t="s" s="4" r="A3">
        <v>393</v>
      </c>
      <c t="n" s="7" r="B3">
        <v>9115</v>
      </c>
      <c t="n" s="7" r="C3">
        <v>6788</v>
      </c>
    </row>
    <row r="4" spans="1:3">
      <c t="s" s="4" r="A4">
        <v>394</v>
      </c>
      <c t="n" s="5" r="B4">
        <v>-6160</v>
      </c>
      <c t="n" s="5" r="C4">
        <v>-5669</v>
      </c>
    </row>
    <row r="5" spans="1:3">
      <c t="s" s="4" r="A5">
        <v>395</v>
      </c>
      <c t="n" s="5" r="B5">
        <v>2955</v>
      </c>
      <c t="n" s="5" r="C5">
        <v>1119</v>
      </c>
    </row>
    <row r="6" spans="1:3">
      <c t="s" s="4" r="A6">
        <v>396</v>
      </c>
      <c t="n" s="5" r="B6">
        <v>163</v>
      </c>
      <c t="n" s="5" r="C6">
        <v>176</v>
      </c>
    </row>
    <row r="7" spans="1:3">
      <c t="s" s="4" r="A7">
        <v>33</v>
      </c>
      <c t="n" s="5" r="B7">
        <v>3118</v>
      </c>
      <c t="n" s="5" r="C7">
        <v>1295</v>
      </c>
    </row>
    <row r="8" spans="1:3">
      <c t="s" s="4" r="A8">
        <v>397</v>
      </c>
    </row>
    <row r="9" spans="1:3">
      <c t="s" s="3" r="A9">
        <v>392</v>
      </c>
    </row>
    <row r="10" spans="1:3">
      <c t="s" s="4" r="A10">
        <v>398</v>
      </c>
      <c t="n" s="5" r="B10">
        <v>209</v>
      </c>
      <c t="n" s="5" r="C10">
        <v>226</v>
      </c>
    </row>
    <row r="11" spans="1:3">
      <c t="s" s="4" r="A11">
        <v>399</v>
      </c>
    </row>
    <row r="12" spans="1:3">
      <c t="s" s="3" r="A12">
        <v>392</v>
      </c>
    </row>
    <row r="13" spans="1:3">
      <c t="s" s="4" r="A13">
        <v>398</v>
      </c>
      <c t="n" s="5" r="B13">
        <v>1202</v>
      </c>
      <c t="n" s="5" r="C13">
        <v>1197</v>
      </c>
    </row>
    <row r="14" spans="1:3">
      <c t="s" s="4" r="A14">
        <v>400</v>
      </c>
    </row>
    <row r="15" spans="1:3">
      <c t="s" s="3" r="A15">
        <v>392</v>
      </c>
    </row>
    <row r="16" spans="1:3">
      <c t="s" s="4" r="A16">
        <v>398</v>
      </c>
      <c t="n" s="5" r="B16">
        <v>6076</v>
      </c>
      <c t="n" s="5" r="C16">
        <v>4948</v>
      </c>
    </row>
    <row r="17" spans="1:3">
      <c t="s" s="4" r="A17">
        <v>401</v>
      </c>
    </row>
    <row r="18" spans="1:3">
      <c t="s" s="3" r="A18">
        <v>392</v>
      </c>
    </row>
    <row r="19" spans="1:3">
      <c t="s" s="4" r="A19">
        <v>398</v>
      </c>
      <c t="n" s="5" r="B19">
        <v>451</v>
      </c>
      <c t="n" s="5" r="C19">
        <v>413</v>
      </c>
    </row>
    <row r="20" spans="1:3">
      <c t="s" s="4" r="A20">
        <v>402</v>
      </c>
    </row>
    <row r="21" spans="1:3">
      <c t="s" s="3" r="A21">
        <v>392</v>
      </c>
    </row>
    <row r="22" spans="1:3">
      <c t="s" s="4" r="A22">
        <v>398</v>
      </c>
      <c t="n" s="7" r="B22">
        <v>1177</v>
      </c>
      <c t="n" s="7" r="C22">
        <v>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s="1" r="A1">
        <v>403</v>
      </c>
      <c t="s" s="2" r="B1">
        <v>72</v>
      </c>
      <c t="s" s="2" r="D1">
        <v>1</v>
      </c>
    </row>
    <row r="2" spans="1:5">
      <c t="s" s="2" r="B2">
        <v>2</v>
      </c>
      <c t="s" s="2" r="C2">
        <v>73</v>
      </c>
      <c t="s" s="2" r="D2">
        <v>2</v>
      </c>
      <c t="s" s="2" r="E2">
        <v>73</v>
      </c>
    </row>
    <row r="3" spans="1:5">
      <c t="s" s="3" r="A3">
        <v>392</v>
      </c>
    </row>
    <row r="4" spans="1:5">
      <c t="s" s="4" r="A4">
        <v>404</v>
      </c>
      <c t="n" s="7" r="B4">
        <v>251000</v>
      </c>
      <c t="n" s="7" r="C4">
        <v>160000</v>
      </c>
      <c t="n" s="7" r="D4">
        <v>540000</v>
      </c>
      <c t="n" s="7" r="E4">
        <v>477000</v>
      </c>
    </row>
    <row r="5" spans="1:5">
      <c t="s" s="4" r="A5">
        <v>399</v>
      </c>
    </row>
    <row r="6" spans="1:5">
      <c t="s" s="3" r="A6">
        <v>392</v>
      </c>
    </row>
    <row r="7" spans="1:5">
      <c t="s" s="4" r="A7">
        <v>405</v>
      </c>
      <c t="n" s="5" r="B7">
        <v>114000</v>
      </c>
      <c t="n" s="5" r="D7">
        <v>114000</v>
      </c>
    </row>
    <row r="8" spans="1:5">
      <c t="s" s="4" r="A8">
        <v>406</v>
      </c>
    </row>
    <row r="9" spans="1:5">
      <c t="s" s="3" r="A9">
        <v>392</v>
      </c>
    </row>
    <row r="10" spans="1:5">
      <c t="s" s="4" r="A10">
        <v>405</v>
      </c>
      <c t="n" s="5" r="B10">
        <v>398000</v>
      </c>
      <c t="n" s="5" r="D10">
        <v>398000</v>
      </c>
    </row>
    <row r="11" spans="1:5">
      <c t="s" s="4" r="A11">
        <v>407</v>
      </c>
    </row>
    <row r="12" spans="1:5">
      <c t="s" s="3" r="A12">
        <v>392</v>
      </c>
    </row>
    <row r="13" spans="1:5">
      <c t="s" s="4" r="A13">
        <v>405</v>
      </c>
      <c t="n" s="7" r="B13">
        <v>577000</v>
      </c>
      <c t="n" s="7" r="D13">
        <v>57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 customWidth="1" max="6" min="6" width="14"/>
  </cols>
  <sheetData>
    <row r="1" spans="1:6">
      <c t="s" s="1" r="A1">
        <v>408</v>
      </c>
      <c t="s" s="2" r="B1">
        <v>72</v>
      </c>
      <c t="s" s="2" r="D1">
        <v>409</v>
      </c>
      <c t="s" s="2" r="E1">
        <v>1</v>
      </c>
    </row>
    <row r="2" spans="1:6">
      <c t="s" s="2" r="B2">
        <v>2</v>
      </c>
      <c t="s" s="2" r="C2">
        <v>73</v>
      </c>
      <c t="s" s="2" r="D2">
        <v>410</v>
      </c>
      <c t="s" s="2" r="E2">
        <v>2</v>
      </c>
      <c t="s" s="2" r="F2">
        <v>73</v>
      </c>
    </row>
    <row r="3" spans="1:6">
      <c t="s" s="3" r="A3">
        <v>159</v>
      </c>
    </row>
    <row r="4" spans="1:6">
      <c t="s" s="4" r="A4">
        <v>411</v>
      </c>
      <c t="n" s="7" r="D4">
        <v>0</v>
      </c>
    </row>
    <row r="5" spans="1:6">
      <c t="s" s="4" r="A5">
        <v>412</v>
      </c>
      <c t="n" s="7" r="B5">
        <v>14000</v>
      </c>
      <c t="n" s="7" r="C5">
        <v>17000</v>
      </c>
      <c t="n" s="7" r="E5">
        <v>49000</v>
      </c>
      <c t="n" s="7" r="F5">
        <v>5200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13</v>
      </c>
      <c t="s" s="2" r="B1">
        <v>1</v>
      </c>
    </row>
    <row r="2" spans="1:3">
      <c t="s" s="2" r="B2">
        <v>2</v>
      </c>
      <c t="s" s="2" r="C2">
        <v>25</v>
      </c>
    </row>
    <row r="3" spans="1:3">
      <c t="s" s="3" r="A3">
        <v>414</v>
      </c>
    </row>
    <row r="4" spans="1:3">
      <c t="s" s="4" r="A4">
        <v>415</v>
      </c>
      <c t="n" s="7" r="B4">
        <v>2800</v>
      </c>
      <c t="n" s="7" r="C4">
        <v>2800</v>
      </c>
    </row>
    <row r="5" spans="1:3">
      <c t="s" s="4" r="A5">
        <v>416</v>
      </c>
      <c t="n" s="5" r="B5">
        <v>-2735</v>
      </c>
      <c t="n" s="5" r="C5">
        <v>-2686</v>
      </c>
    </row>
    <row r="6" spans="1:3">
      <c t="s" s="4" r="A6">
        <v>34</v>
      </c>
      <c t="n" s="5" r="B6">
        <v>65</v>
      </c>
      <c t="n" s="5" r="C6">
        <v>114</v>
      </c>
    </row>
    <row r="7" spans="1:3">
      <c t="s" s="4" r="A7">
        <v>417</v>
      </c>
      <c t="n" s="5" r="B7">
        <v>2926</v>
      </c>
      <c t="n" s="5" r="C7">
        <v>2926</v>
      </c>
    </row>
    <row r="8" spans="1:3">
      <c t="s" s="4" r="A8">
        <v>35</v>
      </c>
      <c t="n" s="5" r="B8">
        <v>2926</v>
      </c>
      <c t="n" s="5" r="C8">
        <v>2926</v>
      </c>
    </row>
    <row r="9" spans="1:3">
      <c t="s" s="4" r="A9">
        <v>418</v>
      </c>
    </row>
    <row r="10" spans="1:3">
      <c t="s" s="3" r="A10">
        <v>414</v>
      </c>
    </row>
    <row r="11" spans="1:3">
      <c t="s" s="4" r="A11">
        <v>415</v>
      </c>
      <c t="n" s="5" r="B11">
        <v>1914</v>
      </c>
      <c t="n" s="5" r="C11">
        <v>1914</v>
      </c>
    </row>
    <row r="12" spans="1:3">
      <c t="s" s="4" r="A12">
        <v>416</v>
      </c>
      <c t="n" s="7" r="B12">
        <v>-1914</v>
      </c>
      <c t="n" s="5" r="C12">
        <v>-1907</v>
      </c>
    </row>
    <row r="13" spans="1:3">
      <c t="s" s="4" r="A13">
        <v>34</v>
      </c>
      <c t="n" s="5" r="C13">
        <v>7</v>
      </c>
    </row>
    <row r="14" spans="1:3">
      <c t="s" s="4" r="A14">
        <v>419</v>
      </c>
    </row>
    <row r="15" spans="1:3">
      <c t="s" s="3" r="A15">
        <v>414</v>
      </c>
    </row>
    <row r="16" spans="1:3">
      <c t="s" s="4" r="A16">
        <v>420</v>
      </c>
      <c t="s" s="4" r="B16">
        <v>257</v>
      </c>
    </row>
    <row r="17" spans="1:3">
      <c t="s" s="4" r="A17">
        <v>421</v>
      </c>
    </row>
    <row r="18" spans="1:3">
      <c t="s" s="3" r="A18">
        <v>414</v>
      </c>
    </row>
    <row r="19" spans="1:3">
      <c t="s" s="4" r="A19">
        <v>420</v>
      </c>
      <c t="s" s="4" r="B19">
        <v>300</v>
      </c>
    </row>
    <row r="20" spans="1:3">
      <c t="s" s="4" r="A20">
        <v>422</v>
      </c>
    </row>
    <row r="21" spans="1:3">
      <c t="s" s="3" r="A21">
        <v>414</v>
      </c>
    </row>
    <row r="22" spans="1:3">
      <c t="s" s="4" r="A22">
        <v>420</v>
      </c>
      <c t="s" s="4" r="B22">
        <v>256</v>
      </c>
    </row>
    <row r="23" spans="1:3">
      <c t="s" s="4" r="A23">
        <v>415</v>
      </c>
      <c t="n" s="7" r="B23">
        <v>69</v>
      </c>
      <c t="n" s="5" r="C23">
        <v>69</v>
      </c>
    </row>
    <row r="24" spans="1:3">
      <c t="s" s="4" r="A24">
        <v>416</v>
      </c>
      <c t="n" s="5" r="B24">
        <v>-69</v>
      </c>
      <c t="n" s="5" r="C24">
        <v>-69</v>
      </c>
    </row>
    <row r="25" spans="1:3">
      <c t="s" s="4" r="A25">
        <v>423</v>
      </c>
    </row>
    <row r="26" spans="1:3">
      <c t="s" s="3" r="A26">
        <v>414</v>
      </c>
    </row>
    <row r="27" spans="1:3">
      <c t="s" s="4" r="A27">
        <v>415</v>
      </c>
      <c t="n" s="5" r="B27">
        <v>817</v>
      </c>
      <c t="n" s="5" r="C27">
        <v>817</v>
      </c>
    </row>
    <row r="28" spans="1:3">
      <c t="s" s="4" r="A28">
        <v>416</v>
      </c>
      <c t="n" s="5" r="B28">
        <v>-752</v>
      </c>
      <c t="n" s="5" r="C28">
        <v>-710</v>
      </c>
    </row>
    <row r="29" spans="1:3">
      <c t="s" s="4" r="A29">
        <v>34</v>
      </c>
      <c t="n" s="7" r="B29">
        <v>65</v>
      </c>
      <c t="n" s="7" r="C29">
        <v>107</v>
      </c>
    </row>
    <row r="30" spans="1:3">
      <c t="s" s="4" r="A30">
        <v>424</v>
      </c>
    </row>
    <row r="31" spans="1:3">
      <c t="s" s="3" r="A31">
        <v>414</v>
      </c>
    </row>
    <row r="32" spans="1:3">
      <c t="s" s="4" r="A32">
        <v>420</v>
      </c>
      <c t="s" s="4" r="B32">
        <v>257</v>
      </c>
    </row>
    <row r="33" spans="1:3">
      <c t="s" s="4" r="A33">
        <v>425</v>
      </c>
    </row>
    <row r="34" spans="1:3">
      <c t="s" s="3" r="A34">
        <v>414</v>
      </c>
    </row>
    <row r="35" spans="1:3">
      <c t="s" s="4" r="A35">
        <v>420</v>
      </c>
      <c t="s" s="4" r="B35">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1</v>
      </c>
      <c t="s" s="2" r="B1">
        <v>72</v>
      </c>
      <c t="s" s="2" r="D1">
        <v>1</v>
      </c>
    </row>
    <row r="2" spans="1:5">
      <c t="s" s="2" r="B2">
        <v>2</v>
      </c>
      <c t="s" s="2" r="C2">
        <v>73</v>
      </c>
      <c t="s" s="2" r="D2">
        <v>2</v>
      </c>
      <c t="s" s="2" r="E2">
        <v>73</v>
      </c>
    </row>
    <row r="3" spans="1:5">
      <c t="s" s="3" r="A3">
        <v>74</v>
      </c>
    </row>
    <row r="4" spans="1:5">
      <c t="s" s="4" r="A4">
        <v>75</v>
      </c>
      <c t="n" s="7" r="B4">
        <v>11200</v>
      </c>
      <c t="n" s="7" r="C4">
        <v>12673</v>
      </c>
      <c t="n" s="7" r="D4">
        <v>33786</v>
      </c>
      <c t="n" s="7" r="E4">
        <v>34292</v>
      </c>
    </row>
    <row r="5" spans="1:5">
      <c t="s" s="4" r="A5">
        <v>76</v>
      </c>
      <c t="n" s="5" r="B5">
        <v>34</v>
      </c>
      <c t="n" s="5" r="C5">
        <v>41</v>
      </c>
      <c t="n" s="5" r="D5">
        <v>172</v>
      </c>
      <c t="n" s="5" r="E5">
        <v>126</v>
      </c>
    </row>
    <row r="6" spans="1:5">
      <c t="s" s="4" r="A6">
        <v>77</v>
      </c>
      <c t="n" s="5" r="B6">
        <v>11234</v>
      </c>
      <c t="n" s="5" r="C6">
        <v>12714</v>
      </c>
      <c t="n" s="5" r="D6">
        <v>33958</v>
      </c>
      <c t="n" s="5" r="E6">
        <v>34418</v>
      </c>
    </row>
    <row r="7" spans="1:5">
      <c t="s" s="4" r="A7">
        <v>78</v>
      </c>
      <c t="n" s="5" r="B7">
        <v>7853</v>
      </c>
      <c t="n" s="5" r="C7">
        <v>7321</v>
      </c>
      <c t="n" s="5" r="D7">
        <v>23666</v>
      </c>
      <c t="n" s="5" r="E7">
        <v>21355</v>
      </c>
    </row>
    <row r="8" spans="1:5">
      <c t="s" s="4" r="A8">
        <v>79</v>
      </c>
      <c t="n" s="5" r="B8">
        <v>3381</v>
      </c>
      <c t="n" s="5" r="C8">
        <v>5393</v>
      </c>
      <c t="n" s="5" r="D8">
        <v>10292</v>
      </c>
      <c t="n" s="5" r="E8">
        <v>13063</v>
      </c>
    </row>
    <row r="9" spans="1:5">
      <c t="s" s="3" r="A9">
        <v>80</v>
      </c>
    </row>
    <row r="10" spans="1:5">
      <c t="s" s="4" r="A10">
        <v>81</v>
      </c>
      <c t="n" s="5" r="B10">
        <v>4039</v>
      </c>
      <c t="n" s="5" r="C10">
        <v>3862</v>
      </c>
      <c t="n" s="5" r="D10">
        <v>13536</v>
      </c>
      <c t="n" s="5" r="E10">
        <v>11886</v>
      </c>
    </row>
    <row r="11" spans="1:5">
      <c t="s" s="4" r="A11">
        <v>82</v>
      </c>
      <c t="n" s="5" r="B11">
        <v>2860</v>
      </c>
      <c t="n" s="5" r="C11">
        <v>3474</v>
      </c>
      <c t="n" s="5" r="D11">
        <v>9363</v>
      </c>
      <c t="n" s="5" r="E11">
        <v>11867</v>
      </c>
    </row>
    <row r="12" spans="1:5">
      <c t="s" s="4" r="A12">
        <v>83</v>
      </c>
      <c t="n" s="5" r="B12">
        <v>1756</v>
      </c>
      <c t="n" s="5" r="C12">
        <v>1276</v>
      </c>
      <c t="n" s="5" r="D12">
        <v>5533</v>
      </c>
      <c t="n" s="5" r="E12">
        <v>3227</v>
      </c>
    </row>
    <row r="13" spans="1:5">
      <c t="s" s="4" r="A13">
        <v>84</v>
      </c>
      <c t="n" s="5" r="B13">
        <v>78</v>
      </c>
      <c t="n" s="5" r="C13">
        <v>76</v>
      </c>
      <c t="n" s="5" r="D13">
        <v>231</v>
      </c>
      <c t="n" s="5" r="E13">
        <v>205</v>
      </c>
    </row>
    <row r="14" spans="1:5">
      <c t="s" s="4" r="A14">
        <v>85</v>
      </c>
      <c t="n" s="5" r="C14">
        <v>0</v>
      </c>
      <c t="n" s="5" r="D14">
        <v>-731</v>
      </c>
    </row>
    <row r="15" spans="1:5">
      <c t="s" s="4" r="A15">
        <v>86</v>
      </c>
      <c t="n" s="5" r="B15">
        <v>8733</v>
      </c>
      <c t="n" s="5" r="C15">
        <v>8688</v>
      </c>
      <c t="n" s="5" r="D15">
        <v>27932</v>
      </c>
      <c t="n" s="5" r="E15">
        <v>27185</v>
      </c>
    </row>
    <row r="16" spans="1:5">
      <c t="s" s="4" r="A16">
        <v>87</v>
      </c>
      <c t="n" s="5" r="B16">
        <v>-5352</v>
      </c>
      <c t="n" s="5" r="C16">
        <v>-3295</v>
      </c>
      <c t="n" s="5" r="D16">
        <v>-17640</v>
      </c>
      <c t="n" s="5" r="E16">
        <v>-14122</v>
      </c>
    </row>
    <row r="17" spans="1:5">
      <c t="s" s="4" r="A17">
        <v>88</v>
      </c>
      <c t="n" s="5" r="B17">
        <v>32</v>
      </c>
      <c t="n" s="5" r="C17">
        <v>-135</v>
      </c>
      <c t="n" s="5" r="D17">
        <v>-97</v>
      </c>
      <c t="n" s="5" r="E17">
        <v>-166</v>
      </c>
    </row>
    <row r="18" spans="1:5">
      <c t="s" s="4" r="A18">
        <v>89</v>
      </c>
      <c t="n" s="5" r="B18">
        <v>21</v>
      </c>
      <c t="n" s="5" r="C18">
        <v>-37</v>
      </c>
      <c t="n" s="5" r="D18">
        <v>44</v>
      </c>
      <c t="n" s="5" r="E18">
        <v>-452</v>
      </c>
    </row>
    <row r="19" spans="1:5">
      <c t="s" s="4" r="A19">
        <v>90</v>
      </c>
      <c t="n" s="5" r="B19">
        <v>53</v>
      </c>
      <c t="n" s="5" r="C19">
        <v>-172</v>
      </c>
      <c t="n" s="5" r="D19">
        <v>-53</v>
      </c>
      <c t="n" s="5" r="E19">
        <v>-618</v>
      </c>
    </row>
    <row r="20" spans="1:5">
      <c t="s" s="4" r="A20">
        <v>91</v>
      </c>
      <c t="n" s="5" r="B20">
        <v>-5299</v>
      </c>
      <c t="n" s="5" r="C20">
        <v>-3467</v>
      </c>
      <c t="n" s="5" r="D20">
        <v>-17693</v>
      </c>
      <c t="n" s="5" r="E20">
        <v>-14740</v>
      </c>
    </row>
    <row r="21" spans="1:5">
      <c t="s" s="4" r="A21">
        <v>92</v>
      </c>
      <c t="n" s="5" r="B21">
        <v>44</v>
      </c>
      <c t="n" s="5" r="C21">
        <v>28</v>
      </c>
      <c t="n" s="5" r="D21">
        <v>127</v>
      </c>
      <c t="n" s="5" r="E21">
        <v>81</v>
      </c>
    </row>
    <row r="22" spans="1:5">
      <c t="s" s="4" r="A22">
        <v>93</v>
      </c>
      <c t="n" s="5" r="B22">
        <v>-5343</v>
      </c>
      <c t="n" s="5" r="C22">
        <v>-3495</v>
      </c>
      <c t="n" s="5" r="D22">
        <v>-17820</v>
      </c>
      <c t="n" s="5" r="E22">
        <v>-14821</v>
      </c>
    </row>
    <row r="23" spans="1:5">
      <c t="s" s="3" r="A23">
        <v>94</v>
      </c>
    </row>
    <row r="24" spans="1:5">
      <c t="s" s="4" r="A24">
        <v>95</v>
      </c>
      <c t="n" s="5" r="B24">
        <v>10</v>
      </c>
      <c t="n" s="5" r="C24">
        <v>-173</v>
      </c>
      <c t="n" s="5" r="D24">
        <v>-190</v>
      </c>
      <c t="n" s="5" r="E24">
        <v>-181</v>
      </c>
    </row>
    <row r="25" spans="1:5">
      <c t="s" s="4" r="A25">
        <v>96</v>
      </c>
      <c t="n" s="7" r="B25">
        <v>-5333</v>
      </c>
      <c t="n" s="7" r="C25">
        <v>-3668</v>
      </c>
      <c t="n" s="7" r="D25">
        <v>-18010</v>
      </c>
      <c t="n" s="7" r="E25">
        <v>-15002</v>
      </c>
    </row>
    <row r="26" spans="1:5">
      <c t="s" s="3" r="A26">
        <v>97</v>
      </c>
    </row>
    <row r="27" spans="1:5">
      <c t="s" s="4" r="A27">
        <v>98</v>
      </c>
      <c t="n" s="9" r="B27">
        <v>-0.09</v>
      </c>
      <c t="n" s="9" r="C27">
        <v>-0.08</v>
      </c>
      <c t="n" s="9" r="D27">
        <v>-0.31</v>
      </c>
      <c t="n" s="9" r="E27">
        <v>-0.38</v>
      </c>
    </row>
    <row r="28" spans="1:5">
      <c t="s" s="4" r="A28">
        <v>99</v>
      </c>
      <c t="n" s="9" r="B28">
        <v>-0.09</v>
      </c>
      <c t="n" s="9" r="C28">
        <v>-0.08</v>
      </c>
      <c t="n" s="9" r="D28">
        <v>-0.31</v>
      </c>
      <c t="n" s="9" r="E28">
        <v>-0.38</v>
      </c>
    </row>
    <row r="29" spans="1:5">
      <c t="s" s="3" r="A29">
        <v>100</v>
      </c>
    </row>
    <row r="30" spans="1:5">
      <c t="s" s="4" r="A30">
        <v>98</v>
      </c>
      <c t="n" s="5" r="B30">
        <v>58204</v>
      </c>
      <c t="n" s="5" r="C30">
        <v>42403</v>
      </c>
      <c t="n" s="5" r="D30">
        <v>58177</v>
      </c>
      <c t="n" s="5" r="E30">
        <v>38851</v>
      </c>
    </row>
    <row r="31" spans="1:5">
      <c t="s" s="4" r="A31">
        <v>99</v>
      </c>
      <c t="n" s="5" r="B31">
        <v>58204</v>
      </c>
      <c t="n" s="5" r="C31">
        <v>42403</v>
      </c>
      <c t="n" s="5" r="D31">
        <v>58177</v>
      </c>
      <c t="n" s="5" r="E31">
        <v>388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s="1" r="A1">
        <v>426</v>
      </c>
      <c t="s" s="2" r="B1">
        <v>2</v>
      </c>
      <c t="s" s="2" r="C1">
        <v>25</v>
      </c>
      <c t="s" s="2" r="D1">
        <v>73</v>
      </c>
    </row>
    <row r="2" spans="1:4">
      <c t="s" s="3" r="A2">
        <v>427</v>
      </c>
    </row>
    <row r="3" spans="1:4">
      <c t="s" s="4" r="A3">
        <v>428</v>
      </c>
      <c t="n" s="7" r="B3">
        <v>2381</v>
      </c>
      <c t="n" s="7" r="C3">
        <v>1905</v>
      </c>
    </row>
    <row r="4" spans="1:4">
      <c t="s" s="4" r="A4">
        <v>429</v>
      </c>
      <c t="n" s="5" r="B4">
        <v>1276</v>
      </c>
      <c t="n" s="5" r="C4">
        <v>930</v>
      </c>
      <c t="n" s="7" r="D4">
        <v>999</v>
      </c>
    </row>
    <row r="5" spans="1:4">
      <c t="s" s="4" r="A5">
        <v>430</v>
      </c>
      <c t="n" s="5" r="B5">
        <v>378</v>
      </c>
      <c t="n" s="5" r="C5">
        <v>139</v>
      </c>
    </row>
    <row r="6" spans="1:4">
      <c t="s" s="4" r="A6">
        <v>431</v>
      </c>
      <c t="n" s="5" r="B6">
        <v>1508</v>
      </c>
      <c t="n" s="5" r="C6">
        <v>1581</v>
      </c>
    </row>
    <row r="7" spans="1:4">
      <c t="s" s="4" r="A7">
        <v>432</v>
      </c>
      <c t="n" s="5" r="B7">
        <v>142</v>
      </c>
    </row>
    <row r="8" spans="1:4">
      <c t="s" s="4" r="A8">
        <v>433</v>
      </c>
      <c t="n" s="5" r="C8">
        <v>450</v>
      </c>
    </row>
    <row r="9" spans="1:4">
      <c t="s" s="4" r="A9">
        <v>434</v>
      </c>
      <c t="n" s="5" r="B9">
        <v>217</v>
      </c>
      <c t="n" s="5" r="C9">
        <v>183</v>
      </c>
    </row>
    <row r="10" spans="1:4">
      <c t="s" s="4" r="A10">
        <v>435</v>
      </c>
      <c t="n" s="7" r="B10">
        <v>5902</v>
      </c>
      <c t="n" s="7" r="C10">
        <v>51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36</v>
      </c>
      <c t="s" s="2" r="B1">
        <v>72</v>
      </c>
      <c t="s" s="2" r="D1">
        <v>1</v>
      </c>
    </row>
    <row r="2" spans="1:6">
      <c t="s" s="2" r="B2">
        <v>2</v>
      </c>
      <c t="s" s="2" r="C2">
        <v>73</v>
      </c>
      <c t="s" s="2" r="D2">
        <v>2</v>
      </c>
      <c t="s" s="2" r="E2">
        <v>73</v>
      </c>
      <c t="s" s="2" r="F2">
        <v>25</v>
      </c>
    </row>
    <row r="3" spans="1:6">
      <c t="s" s="3" r="A3">
        <v>437</v>
      </c>
    </row>
    <row r="4" spans="1:6">
      <c t="s" s="4" r="A4">
        <v>438</v>
      </c>
      <c t="n" s="7" r="B4">
        <v>1997</v>
      </c>
      <c t="n" s="7" r="C4">
        <v>1255</v>
      </c>
      <c t="n" s="7" r="D4">
        <v>1449</v>
      </c>
      <c t="n" s="7" r="E4">
        <v>1096</v>
      </c>
    </row>
    <row r="5" spans="1:6">
      <c t="s" s="4" r="A5">
        <v>439</v>
      </c>
      <c t="n" s="5" r="B5">
        <v>608</v>
      </c>
      <c t="n" s="5" r="C5">
        <v>310</v>
      </c>
      <c t="n" s="5" r="D5">
        <v>1604</v>
      </c>
      <c t="n" s="5" r="E5">
        <v>919</v>
      </c>
    </row>
    <row r="6" spans="1:6">
      <c t="s" s="4" r="A6">
        <v>440</v>
      </c>
      <c t="n" s="5" r="B6">
        <v>-270</v>
      </c>
      <c t="n" s="5" r="C6">
        <v>-199</v>
      </c>
      <c t="n" s="5" r="D6">
        <v>-718</v>
      </c>
      <c t="n" s="5" r="E6">
        <v>-649</v>
      </c>
    </row>
    <row r="7" spans="1:6">
      <c t="s" s="4" r="A7">
        <v>441</v>
      </c>
      <c t="n" s="5" r="B7">
        <v>2335</v>
      </c>
      <c t="n" s="5" r="C7">
        <v>1366</v>
      </c>
      <c t="n" s="5" r="D7">
        <v>2335</v>
      </c>
      <c t="n" s="5" r="E7">
        <v>1366</v>
      </c>
    </row>
    <row r="8" spans="1:6">
      <c t="s" s="4" r="A8">
        <v>442</v>
      </c>
      <c t="n" s="5" r="B8">
        <v>1059</v>
      </c>
      <c t="n" s="5" r="C8">
        <v>367</v>
      </c>
      <c t="n" s="5" r="D8">
        <v>1059</v>
      </c>
      <c t="n" s="5" r="E8">
        <v>367</v>
      </c>
      <c t="n" s="7" r="F8">
        <v>519</v>
      </c>
    </row>
    <row r="9" spans="1:6">
      <c t="s" s="4" r="A9">
        <v>443</v>
      </c>
      <c t="n" s="7" r="B9">
        <v>1276</v>
      </c>
      <c t="n" s="7" r="C9">
        <v>999</v>
      </c>
      <c t="n" s="7" r="D9">
        <v>1276</v>
      </c>
      <c t="n" s="7" r="E9">
        <v>999</v>
      </c>
      <c t="n" s="7" r="F9">
        <v>93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s="1" r="A1">
        <v>444</v>
      </c>
      <c t="s" s="2" r="B1">
        <v>409</v>
      </c>
      <c t="s" s="2" r="C1">
        <v>1</v>
      </c>
      <c t="s" s="2" r="D1">
        <v>353</v>
      </c>
    </row>
    <row r="2" spans="1:4">
      <c t="s" s="2" r="B2">
        <v>445</v>
      </c>
      <c t="s" s="2" r="C2">
        <v>2</v>
      </c>
      <c t="s" s="2" r="D2">
        <v>446</v>
      </c>
    </row>
    <row r="3" spans="1:4">
      <c t="s" s="3" r="A3">
        <v>163</v>
      </c>
    </row>
    <row r="4" spans="1:4">
      <c t="s" s="4" r="A4">
        <v>447</v>
      </c>
      <c t="s" s="4" r="B4">
        <v>448</v>
      </c>
      <c t="s" s="4" r="D4">
        <v>449</v>
      </c>
    </row>
    <row r="5" spans="1:4">
      <c t="s" s="4" r="A5">
        <v>450</v>
      </c>
      <c t="n" s="7" r="C5">
        <v>133000</v>
      </c>
    </row>
    <row r="6" spans="1:4">
      <c t="s" s="4" r="A6">
        <v>451</v>
      </c>
      <c t="s" s="4" r="C6">
        <v>452</v>
      </c>
    </row>
    <row r="7" spans="1:4">
      <c t="s" s="4" r="A7">
        <v>453</v>
      </c>
      <c t="s" s="4" r="C7">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55</v>
      </c>
      <c t="s" s="2" r="B1">
        <v>2</v>
      </c>
      <c t="s" s="2" r="C1">
        <v>25</v>
      </c>
    </row>
    <row r="2" spans="1:3">
      <c t="s" s="3" r="A2">
        <v>456</v>
      </c>
    </row>
    <row r="3" spans="1:3">
      <c t="s" s="4" r="A3">
        <v>457</v>
      </c>
      <c t="n" s="7" r="B3">
        <v>1526</v>
      </c>
      <c t="n" s="7" r="C3">
        <v>952</v>
      </c>
    </row>
    <row r="4" spans="1:3">
      <c t="s" s="4" r="A4">
        <v>458</v>
      </c>
      <c t="n" s="5" r="B4">
        <v>1458</v>
      </c>
      <c t="n" s="5" r="C4">
        <v>1542</v>
      </c>
    </row>
    <row r="5" spans="1:3">
      <c t="s" s="4" r="A5">
        <v>42</v>
      </c>
      <c t="n" s="7" r="B5">
        <v>2984</v>
      </c>
      <c t="n" s="7" r="C5">
        <v>24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21"/>
    <col customWidth="1" max="11" min="11" width="21"/>
  </cols>
  <sheetData>
    <row r="1" spans="1:11">
      <c t="s" s="1" r="A1">
        <v>459</v>
      </c>
      <c t="s" s="2" r="B1">
        <v>460</v>
      </c>
      <c t="s" s="2" r="C1">
        <v>461</v>
      </c>
      <c t="s" s="2" r="D1">
        <v>462</v>
      </c>
      <c t="s" s="2" r="E1">
        <v>463</v>
      </c>
      <c t="s" s="2" r="F1">
        <v>464</v>
      </c>
      <c t="s" s="2" r="G1">
        <v>465</v>
      </c>
      <c t="s" s="2" r="H1">
        <v>466</v>
      </c>
      <c t="s" s="2" r="I1">
        <v>467</v>
      </c>
      <c t="s" s="2" r="J1">
        <v>466</v>
      </c>
      <c t="s" s="2" r="K1">
        <v>468</v>
      </c>
    </row>
    <row r="2" spans="1:11">
      <c t="s" s="3" r="A2">
        <v>469</v>
      </c>
    </row>
    <row r="3" spans="1:11">
      <c t="s" s="4" r="A3">
        <v>470</v>
      </c>
      <c t="n" s="7" r="J3">
        <v>21508000</v>
      </c>
    </row>
    <row r="4" spans="1:11">
      <c t="s" s="4" r="A4">
        <v>471</v>
      </c>
      <c t="n" s="7" r="H4">
        <v>37000</v>
      </c>
      <c t="n" s="5" r="J4">
        <v>451000</v>
      </c>
    </row>
    <row r="5" spans="1:11">
      <c t="s" s="4" r="A5">
        <v>472</v>
      </c>
      <c t="n" s="7" r="K5">
        <v>0</v>
      </c>
    </row>
    <row r="6" spans="1:11">
      <c t="s" s="4" r="A6">
        <v>109</v>
      </c>
      <c t="n" s="5" r="H6">
        <v>0</v>
      </c>
      <c t="n" s="5" r="J6">
        <v>200000</v>
      </c>
    </row>
    <row r="7" spans="1:11">
      <c t="s" s="4" r="A7">
        <v>110</v>
      </c>
      <c t="n" s="5" r="H7">
        <v>0</v>
      </c>
      <c t="n" s="5" r="J7">
        <v>128000</v>
      </c>
    </row>
    <row r="8" spans="1:11">
      <c t="s" s="4" r="A8">
        <v>28</v>
      </c>
      <c t="n" s="7" r="I8">
        <v>200000</v>
      </c>
      <c t="n" s="7" r="K8">
        <v>0</v>
      </c>
    </row>
    <row r="9" spans="1:11">
      <c t="s" s="4" r="A9">
        <v>473</v>
      </c>
      <c t="n" s="7" r="H9">
        <v>10000</v>
      </c>
      <c t="n" s="7" r="J9">
        <v>55000</v>
      </c>
    </row>
    <row r="10" spans="1:11">
      <c t="s" s="4" r="A10">
        <v>474</v>
      </c>
    </row>
    <row r="11" spans="1:11">
      <c t="s" s="3" r="A11">
        <v>469</v>
      </c>
    </row>
    <row r="12" spans="1:11">
      <c t="s" s="4" r="A12">
        <v>475</v>
      </c>
      <c t="n" s="5" r="I12">
        <v>2</v>
      </c>
    </row>
    <row r="13" spans="1:11">
      <c t="s" s="4" r="A13">
        <v>470</v>
      </c>
      <c t="n" s="7" r="B13">
        <v>2900000</v>
      </c>
    </row>
    <row r="14" spans="1:11">
      <c t="s" s="4" r="A14">
        <v>476</v>
      </c>
      <c t="s" s="4" r="K14">
        <v>477</v>
      </c>
    </row>
    <row r="15" spans="1:11">
      <c t="s" s="4" r="A15">
        <v>478</v>
      </c>
    </row>
    <row r="16" spans="1:11">
      <c t="s" s="3" r="A16">
        <v>469</v>
      </c>
    </row>
    <row r="17" spans="1:11">
      <c t="s" s="4" r="A17">
        <v>479</v>
      </c>
      <c t="n" s="7" r="F17">
        <v>10000</v>
      </c>
      <c t="n" s="7" r="G17">
        <v>10000</v>
      </c>
    </row>
    <row r="18" spans="1:11">
      <c t="s" s="4" r="A18">
        <v>480</v>
      </c>
      <c t="n" s="7" r="F18">
        <v>4000000</v>
      </c>
      <c t="n" s="7" r="G18">
        <v>5000000</v>
      </c>
    </row>
    <row r="19" spans="1:11">
      <c t="s" s="4" r="A19">
        <v>481</v>
      </c>
    </row>
    <row r="20" spans="1:11">
      <c t="s" s="3" r="A20">
        <v>469</v>
      </c>
    </row>
    <row r="21" spans="1:11">
      <c t="s" s="4" r="A21">
        <v>476</v>
      </c>
      <c t="s" s="4" r="E21">
        <v>482</v>
      </c>
    </row>
    <row r="22" spans="1:11">
      <c t="s" s="4" r="A22">
        <v>483</v>
      </c>
      <c t="n" s="7" r="E22">
        <v>10000</v>
      </c>
    </row>
    <row r="23" spans="1:11">
      <c t="s" s="4" r="A23">
        <v>484</v>
      </c>
    </row>
    <row r="24" spans="1:11">
      <c t="s" s="3" r="A24">
        <v>469</v>
      </c>
    </row>
    <row r="25" spans="1:11">
      <c t="s" s="4" r="A25">
        <v>476</v>
      </c>
      <c t="s" s="4" r="C25">
        <v>485</v>
      </c>
    </row>
    <row r="26" spans="1:11">
      <c t="s" s="4" r="A26">
        <v>483</v>
      </c>
      <c t="n" s="7" r="C26">
        <v>15000</v>
      </c>
    </row>
    <row r="27" spans="1:11">
      <c t="s" s="4" r="A27">
        <v>486</v>
      </c>
      <c t="s" s="4" r="C27">
        <v>273</v>
      </c>
    </row>
    <row r="28" spans="1:11">
      <c t="s" s="4" r="A28">
        <v>487</v>
      </c>
      <c t="s" s="4" r="H28">
        <v>488</v>
      </c>
      <c t="s" s="4" r="I28">
        <v>488</v>
      </c>
      <c t="s" s="4" r="J28">
        <v>488</v>
      </c>
    </row>
    <row r="29" spans="1:11">
      <c t="s" s="4" r="A29">
        <v>489</v>
      </c>
      <c t="s" s="4" r="I29">
        <v>490</v>
      </c>
    </row>
    <row r="30" spans="1:11">
      <c t="s" s="4" r="A30">
        <v>491</v>
      </c>
    </row>
    <row r="31" spans="1:11">
      <c t="s" s="3" r="A31">
        <v>469</v>
      </c>
    </row>
    <row r="32" spans="1:11">
      <c t="s" s="4" r="A32">
        <v>492</v>
      </c>
      <c t="s" s="4" r="I32">
        <v>488</v>
      </c>
    </row>
    <row r="33" spans="1:11">
      <c t="s" s="4" r="A33">
        <v>493</v>
      </c>
    </row>
    <row r="34" spans="1:11">
      <c t="s" s="3" r="A34">
        <v>469</v>
      </c>
    </row>
    <row r="35" spans="1:11">
      <c t="s" s="4" r="A35">
        <v>492</v>
      </c>
      <c t="s" s="4" r="I35">
        <v>494</v>
      </c>
    </row>
    <row r="36" spans="1:11">
      <c t="s" s="4" r="A36">
        <v>495</v>
      </c>
    </row>
    <row r="37" spans="1:11">
      <c t="s" s="3" r="A37">
        <v>469</v>
      </c>
    </row>
    <row r="38" spans="1:11">
      <c t="s" s="4" r="A38">
        <v>476</v>
      </c>
      <c t="s" s="4" r="D38">
        <v>485</v>
      </c>
    </row>
    <row r="39" spans="1:11">
      <c t="s" s="4" r="A39">
        <v>483</v>
      </c>
      <c t="n" s="7" r="D39">
        <v>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80"/>
    <col customWidth="1" max="5" min="5" width="21"/>
    <col customWidth="1" max="6" min="6" width="21"/>
    <col customWidth="1" max="7" min="7" width="21"/>
  </cols>
  <sheetData>
    <row r="1" spans="1:7">
      <c t="s" s="1" r="A1">
        <v>496</v>
      </c>
      <c t="s" s="2" r="B1">
        <v>497</v>
      </c>
      <c t="s" s="2" r="C1">
        <v>72</v>
      </c>
      <c t="s" s="2" r="D1">
        <v>1</v>
      </c>
      <c t="n" r="F1"/>
    </row>
    <row r="2" spans="1:7">
      <c t="s" s="2" r="B2">
        <v>498</v>
      </c>
      <c t="s" s="2" r="C2">
        <v>466</v>
      </c>
      <c t="s" s="2" r="D2">
        <v>499</v>
      </c>
      <c t="s" s="2" r="E2">
        <v>500</v>
      </c>
      <c t="s" s="2" r="F2">
        <v>501</v>
      </c>
      <c t="s" s="2" r="G2">
        <v>502</v>
      </c>
    </row>
    <row r="3" spans="1:7">
      <c t="s" s="3" r="A3">
        <v>503</v>
      </c>
    </row>
    <row r="4" spans="1:7">
      <c t="s" s="4" r="A4">
        <v>504</v>
      </c>
      <c t="s" s="4" r="B4">
        <v>505</v>
      </c>
    </row>
    <row r="5" spans="1:7">
      <c t="s" s="4" r="A5">
        <v>506</v>
      </c>
      <c t="n" s="7" r="D5">
        <v>32000</v>
      </c>
    </row>
    <row r="6" spans="1:7">
      <c t="s" s="4" r="A6">
        <v>507</v>
      </c>
      <c t="n" s="5" r="D6">
        <v>157000</v>
      </c>
    </row>
    <row r="7" spans="1:7">
      <c t="s" s="4" r="A7">
        <v>508</v>
      </c>
      <c t="n" s="7" r="D7">
        <v>160000</v>
      </c>
    </row>
    <row r="8" spans="1:7">
      <c t="s" s="4" r="A8">
        <v>509</v>
      </c>
      <c t="s" s="4" r="D8">
        <v>510</v>
      </c>
    </row>
    <row r="9" spans="1:7">
      <c t="s" s="4" r="A9">
        <v>511</v>
      </c>
      <c t="n" s="7" r="D9">
        <v>9000</v>
      </c>
    </row>
    <row r="10" spans="1:7">
      <c t="s" s="4" r="A10">
        <v>512</v>
      </c>
      <c t="n" s="5" r="D10">
        <v>142000</v>
      </c>
    </row>
    <row r="11" spans="1:7">
      <c t="s" s="4" r="A11">
        <v>46</v>
      </c>
      <c t="n" s="7" r="D11">
        <v>201000</v>
      </c>
    </row>
    <row r="12" spans="1:7">
      <c t="s" s="4" r="A12">
        <v>513</v>
      </c>
      <c t="s" s="4" r="D12">
        <v>514</v>
      </c>
    </row>
    <row r="13" spans="1:7">
      <c t="s" s="4" r="A13">
        <v>515</v>
      </c>
      <c t="n" s="7" r="D13">
        <v>398000</v>
      </c>
    </row>
    <row r="14" spans="1:7">
      <c t="s" s="4" r="A14">
        <v>516</v>
      </c>
      <c t="n" s="5" r="D14">
        <v>178000</v>
      </c>
    </row>
    <row r="15" spans="1:7">
      <c t="s" s="4" r="A15">
        <v>517</v>
      </c>
      <c t="n" s="5" r="D15">
        <v>694000</v>
      </c>
    </row>
    <row r="16" spans="1:7">
      <c t="s" s="4" r="A16">
        <v>518</v>
      </c>
      <c t="n" s="5" r="D16">
        <v>651000</v>
      </c>
    </row>
    <row r="17" spans="1:7">
      <c t="s" s="4" r="A17">
        <v>519</v>
      </c>
      <c t="n" s="5" r="D17">
        <v>1500000</v>
      </c>
    </row>
    <row r="18" spans="1:7">
      <c t="s" s="4" r="A18">
        <v>520</v>
      </c>
      <c t="n" s="5" r="D18">
        <v>11000000</v>
      </c>
    </row>
    <row r="19" spans="1:7">
      <c t="s" s="4" r="A19">
        <v>521</v>
      </c>
      <c t="n" s="5" r="D19">
        <v>825000</v>
      </c>
    </row>
    <row r="20" spans="1:7">
      <c t="s" s="4" r="A20">
        <v>522</v>
      </c>
      <c t="n" s="5" r="D20">
        <v>275000</v>
      </c>
    </row>
    <row r="21" spans="1:7">
      <c t="s" s="4" r="A21">
        <v>523</v>
      </c>
      <c t="n" s="5" r="D21">
        <v>275000</v>
      </c>
    </row>
    <row r="22" spans="1:7">
      <c t="s" s="4" r="A22">
        <v>524</v>
      </c>
      <c t="n" s="5" r="D22">
        <v>275000</v>
      </c>
    </row>
    <row r="23" spans="1:7">
      <c t="s" s="4" r="A23">
        <v>525</v>
      </c>
      <c t="n" s="5" r="D23">
        <v>550000</v>
      </c>
    </row>
    <row r="24" spans="1:7">
      <c t="s" s="4" r="A24">
        <v>526</v>
      </c>
      <c t="n" s="5" r="D24">
        <v>1400000</v>
      </c>
    </row>
    <row r="25" spans="1:7">
      <c t="s" s="4" r="A25">
        <v>527</v>
      </c>
      <c t="n" s="7" r="C25">
        <v>0</v>
      </c>
      <c t="n" s="5" r="D25">
        <v>731000</v>
      </c>
    </row>
    <row r="26" spans="1:7">
      <c t="s" s="4" r="A26">
        <v>528</v>
      </c>
      <c t="n" s="5" r="D26">
        <v>68000</v>
      </c>
    </row>
    <row r="27" spans="1:7">
      <c t="s" s="4" r="A27">
        <v>529</v>
      </c>
      <c t="n" s="7" r="D27">
        <v>1200000</v>
      </c>
    </row>
    <row r="28" spans="1:7">
      <c t="s" s="4" r="A28">
        <v>530</v>
      </c>
      <c t="s" s="4" r="D28">
        <v>531</v>
      </c>
    </row>
    <row r="29" spans="1:7">
      <c t="s" s="4" r="A29">
        <v>532</v>
      </c>
    </row>
    <row r="30" spans="1:7">
      <c t="s" s="3" r="A30">
        <v>503</v>
      </c>
    </row>
    <row r="31" spans="1:7">
      <c t="s" s="4" r="A31">
        <v>533</v>
      </c>
      <c t="n" s="12" r="E31">
        <v>146000</v>
      </c>
    </row>
    <row r="32" spans="1:7">
      <c t="s" s="4" r="A32">
        <v>534</v>
      </c>
    </row>
    <row r="33" spans="1:7">
      <c t="s" s="3" r="A33">
        <v>503</v>
      </c>
    </row>
    <row r="34" spans="1:7">
      <c t="s" s="4" r="A34">
        <v>535</v>
      </c>
      <c t="s" s="4" r="D34">
        <v>536</v>
      </c>
    </row>
    <row r="35" spans="1:7">
      <c t="s" s="4" r="A35">
        <v>537</v>
      </c>
    </row>
    <row r="36" spans="1:7">
      <c t="s" s="3" r="A36">
        <v>503</v>
      </c>
    </row>
    <row r="37" spans="1:7">
      <c t="s" s="4" r="A37">
        <v>535</v>
      </c>
      <c t="s" s="4" r="D37">
        <v>538</v>
      </c>
    </row>
    <row r="38" spans="1:7">
      <c t="s" s="4" r="A38">
        <v>539</v>
      </c>
    </row>
    <row r="39" spans="1:7">
      <c t="s" s="3" r="A39">
        <v>503</v>
      </c>
    </row>
    <row r="40" spans="1:7">
      <c t="s" s="4" r="A40">
        <v>120</v>
      </c>
      <c t="n" s="7" r="F40">
        <v>379000</v>
      </c>
    </row>
    <row r="41" spans="1:7">
      <c t="s" s="4" r="A41">
        <v>540</v>
      </c>
    </row>
    <row r="42" spans="1:7">
      <c t="s" s="3" r="A42">
        <v>503</v>
      </c>
    </row>
    <row r="43" spans="1:7">
      <c t="s" s="4" r="A43">
        <v>541</v>
      </c>
      <c t="n" s="7" r="D43">
        <v>1600000</v>
      </c>
    </row>
    <row r="44" spans="1:7">
      <c t="s" s="4" r="A44">
        <v>542</v>
      </c>
      <c t="n" s="7" r="D44">
        <v>198000</v>
      </c>
    </row>
    <row r="45" spans="1:7">
      <c t="s" s="4" r="A45">
        <v>543</v>
      </c>
    </row>
    <row r="46" spans="1:7">
      <c t="s" s="3" r="A46">
        <v>503</v>
      </c>
    </row>
    <row r="47" spans="1:7">
      <c t="s" s="4" r="A47">
        <v>533</v>
      </c>
      <c t="n" s="12" r="G47">
        <v>500000</v>
      </c>
    </row>
  </sheetData>
  <mergeCells count="2">
    <mergeCell ref="A1:A2"/>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21"/>
    <col customWidth="1" max="3" min="3" width="14"/>
    <col customWidth="1" max="4" min="4" width="29"/>
    <col customWidth="1" max="5" min="5" width="22"/>
    <col customWidth="1" max="6" min="6" width="21"/>
  </cols>
  <sheetData>
    <row r="1" spans="1:6">
      <c t="s" s="1" r="A1">
        <v>544</v>
      </c>
      <c t="s" s="2" r="B1">
        <v>72</v>
      </c>
      <c t="s" s="2" r="D1">
        <v>1</v>
      </c>
    </row>
    <row r="2" spans="1:6">
      <c t="s" s="2" r="B2">
        <v>499</v>
      </c>
      <c t="s" s="2" r="C2">
        <v>73</v>
      </c>
      <c t="s" s="2" r="D2">
        <v>545</v>
      </c>
      <c t="s" s="2" r="E2">
        <v>546</v>
      </c>
      <c t="s" s="2" r="F2">
        <v>468</v>
      </c>
    </row>
    <row r="3" spans="1:6">
      <c t="s" s="4" r="A3">
        <v>547</v>
      </c>
    </row>
    <row r="4" spans="1:6">
      <c t="s" s="3" r="A4">
        <v>548</v>
      </c>
    </row>
    <row r="5" spans="1:6">
      <c t="s" s="4" r="A5">
        <v>549</v>
      </c>
      <c t="n" s="7" r="B5">
        <v>339000</v>
      </c>
      <c t="n" s="7" r="D5">
        <v>339000</v>
      </c>
      <c t="n" s="7" r="F5">
        <v>374000</v>
      </c>
    </row>
    <row r="6" spans="1:6">
      <c t="s" s="4" r="A6">
        <v>550</v>
      </c>
    </row>
    <row r="7" spans="1:6">
      <c t="s" s="3" r="A7">
        <v>548</v>
      </c>
    </row>
    <row r="8" spans="1:6">
      <c t="s" s="4" r="A8">
        <v>551</v>
      </c>
      <c t="s" s="4" r="B8">
        <v>552</v>
      </c>
      <c t="s" s="4" r="C8">
        <v>553</v>
      </c>
      <c t="s" s="4" r="D8">
        <v>552</v>
      </c>
      <c t="s" s="4" r="E8">
        <v>554</v>
      </c>
    </row>
    <row r="9" spans="1:6">
      <c t="s" s="4" r="A9">
        <v>555</v>
      </c>
    </row>
    <row r="10" spans="1:6">
      <c t="s" s="3" r="A10">
        <v>548</v>
      </c>
    </row>
    <row r="11" spans="1:6">
      <c t="s" s="4" r="A11">
        <v>551</v>
      </c>
      <c t="s" s="4" r="B11">
        <v>556</v>
      </c>
      <c t="s" s="4" r="C11">
        <v>557</v>
      </c>
      <c t="s" s="4" r="D11">
        <v>556</v>
      </c>
      <c t="s" s="4" r="E11">
        <v>558</v>
      </c>
    </row>
    <row r="12" spans="1:6">
      <c t="s" s="4" r="A12">
        <v>559</v>
      </c>
      <c t="n" s="5" r="D12">
        <v>0</v>
      </c>
      <c t="n" s="5" r="E12">
        <v>0</v>
      </c>
    </row>
    <row r="13" spans="1:6">
      <c t="s" s="4" r="A13">
        <v>560</v>
      </c>
    </row>
    <row r="14" spans="1:6">
      <c t="s" s="3" r="A14">
        <v>548</v>
      </c>
    </row>
    <row r="15" spans="1:6">
      <c t="s" s="4" r="A15">
        <v>551</v>
      </c>
      <c t="s" s="4" r="D15">
        <v>561</v>
      </c>
      <c t="s" s="4" r="E15">
        <v>5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62</v>
      </c>
      <c t="s" s="2" r="B1">
        <v>72</v>
      </c>
      <c t="s" s="2" r="D1">
        <v>1</v>
      </c>
    </row>
    <row r="2" spans="1:5">
      <c t="s" s="2" r="B2">
        <v>2</v>
      </c>
      <c t="s" s="2" r="C2">
        <v>73</v>
      </c>
      <c t="s" s="2" r="D2">
        <v>2</v>
      </c>
      <c t="s" s="2" r="E2">
        <v>73</v>
      </c>
    </row>
    <row r="3" spans="1:5">
      <c t="s" s="3" r="A3">
        <v>548</v>
      </c>
    </row>
    <row r="4" spans="1:5">
      <c t="s" s="4" r="A4">
        <v>77</v>
      </c>
      <c t="n" s="7" r="B4">
        <v>11234</v>
      </c>
      <c t="n" s="7" r="C4">
        <v>12714</v>
      </c>
      <c t="n" s="7" r="D4">
        <v>33958</v>
      </c>
      <c t="n" s="7" r="E4">
        <v>34418</v>
      </c>
    </row>
    <row r="5" spans="1:5">
      <c t="s" s="4" r="A5">
        <v>563</v>
      </c>
    </row>
    <row r="6" spans="1:5">
      <c t="s" s="3" r="A6">
        <v>548</v>
      </c>
    </row>
    <row r="7" spans="1:5">
      <c t="s" s="4" r="A7">
        <v>77</v>
      </c>
      <c t="n" s="5" r="B7">
        <v>6598</v>
      </c>
      <c t="n" s="5" r="C7">
        <v>8367</v>
      </c>
      <c t="n" s="5" r="D7">
        <v>19914</v>
      </c>
      <c t="n" s="5" r="E7">
        <v>21404</v>
      </c>
    </row>
    <row r="8" spans="1:5">
      <c t="s" s="4" r="A8">
        <v>547</v>
      </c>
    </row>
    <row r="9" spans="1:5">
      <c t="s" s="3" r="A9">
        <v>548</v>
      </c>
    </row>
    <row r="10" spans="1:5">
      <c t="s" s="4" r="A10">
        <v>77</v>
      </c>
      <c t="n" s="7" r="B10">
        <v>4636</v>
      </c>
      <c t="n" s="7" r="C10">
        <v>4347</v>
      </c>
      <c t="n" s="7" r="D10">
        <v>14044</v>
      </c>
      <c t="n" s="7" r="E10">
        <v>130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64</v>
      </c>
      <c t="s" s="2" r="B1">
        <v>72</v>
      </c>
      <c t="s" s="2" r="D1">
        <v>1</v>
      </c>
    </row>
    <row r="2" spans="1:5">
      <c t="s" s="2" r="B2">
        <v>2</v>
      </c>
      <c t="s" s="2" r="C2">
        <v>73</v>
      </c>
      <c t="s" s="2" r="D2">
        <v>2</v>
      </c>
      <c t="s" s="2" r="E2">
        <v>73</v>
      </c>
    </row>
    <row r="3" spans="1:5">
      <c t="s" s="3" r="A3">
        <v>565</v>
      </c>
    </row>
    <row r="4" spans="1:5">
      <c t="s" s="4" r="A4">
        <v>551</v>
      </c>
      <c t="s" s="4" r="B4">
        <v>566</v>
      </c>
      <c t="s" s="4" r="C4">
        <v>566</v>
      </c>
      <c t="s" s="4" r="D4">
        <v>566</v>
      </c>
      <c t="s" s="4" r="E4">
        <v>566</v>
      </c>
    </row>
    <row r="5" spans="1:5">
      <c t="s" s="4" r="A5">
        <v>567</v>
      </c>
    </row>
    <row r="6" spans="1:5">
      <c t="s" s="3" r="A6">
        <v>565</v>
      </c>
    </row>
    <row r="7" spans="1:5">
      <c t="s" s="4" r="A7">
        <v>551</v>
      </c>
      <c t="s" s="4" r="B7">
        <v>568</v>
      </c>
      <c t="s" s="4" r="C7">
        <v>569</v>
      </c>
      <c t="s" s="4" r="D7">
        <v>570</v>
      </c>
      <c t="s" s="4" r="E7">
        <v>571</v>
      </c>
    </row>
    <row r="8" spans="1:5">
      <c t="s" s="4" r="A8">
        <v>572</v>
      </c>
    </row>
    <row r="9" spans="1:5">
      <c t="s" s="3" r="A9">
        <v>565</v>
      </c>
    </row>
    <row r="10" spans="1:5">
      <c t="s" s="4" r="A10">
        <v>551</v>
      </c>
      <c t="s" s="4" r="B10">
        <v>573</v>
      </c>
      <c t="s" s="4" r="C10">
        <v>574</v>
      </c>
      <c t="s" s="4" r="D10">
        <v>575</v>
      </c>
      <c t="s" s="4" r="E10">
        <v>576</v>
      </c>
    </row>
    <row r="11" spans="1:5">
      <c t="s" s="4" r="A11">
        <v>577</v>
      </c>
    </row>
    <row r="12" spans="1:5">
      <c t="s" s="3" r="A12">
        <v>565</v>
      </c>
    </row>
    <row r="13" spans="1:5">
      <c t="s" s="4" r="A13">
        <v>551</v>
      </c>
      <c t="s" s="4" r="B13">
        <v>578</v>
      </c>
      <c t="s" s="4" r="C13">
        <v>579</v>
      </c>
      <c t="s" s="4" r="D13">
        <v>580</v>
      </c>
      <c t="s" s="4" r="E13">
        <v>581</v>
      </c>
    </row>
    <row r="14" spans="1:5">
      <c t="s" s="4" r="A14">
        <v>582</v>
      </c>
    </row>
    <row r="15" spans="1:5">
      <c t="s" s="3" r="A15">
        <v>565</v>
      </c>
    </row>
    <row r="16" spans="1:5">
      <c t="s" s="4" r="A16">
        <v>551</v>
      </c>
      <c t="s" s="4" r="B16">
        <v>583</v>
      </c>
      <c t="s" s="4" r="C16">
        <v>584</v>
      </c>
      <c t="s" s="4" r="D16">
        <v>585</v>
      </c>
      <c t="s" s="4" r="E16">
        <v>586</v>
      </c>
    </row>
    <row r="17" spans="1:5">
      <c t="s" s="4" r="A17">
        <v>587</v>
      </c>
    </row>
    <row r="18" spans="1:5">
      <c t="s" s="3" r="A18">
        <v>565</v>
      </c>
    </row>
    <row r="19" spans="1:5">
      <c t="s" s="4" r="A19">
        <v>551</v>
      </c>
      <c t="s" s="4" r="B19">
        <v>588</v>
      </c>
      <c t="s" s="4" r="C19">
        <v>588</v>
      </c>
      <c t="s" s="4" r="D19">
        <v>273</v>
      </c>
      <c t="s" s="4" r="E19">
        <v>5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590</v>
      </c>
      <c t="s" s="2" r="B1">
        <v>72</v>
      </c>
      <c t="s" s="2" r="D1">
        <v>1</v>
      </c>
      <c t="s" s="2" r="F1">
        <v>353</v>
      </c>
    </row>
    <row r="2" spans="1:6">
      <c t="s" s="2" r="B2">
        <v>2</v>
      </c>
      <c t="s" s="2" r="C2">
        <v>73</v>
      </c>
      <c t="s" s="2" r="D2">
        <v>2</v>
      </c>
      <c t="s" s="2" r="E2">
        <v>73</v>
      </c>
      <c t="s" s="2" r="F2">
        <v>25</v>
      </c>
    </row>
    <row r="3" spans="1:6">
      <c t="s" s="4" r="A3">
        <v>591</v>
      </c>
    </row>
    <row r="4" spans="1:6">
      <c t="s" s="3" r="A4">
        <v>565</v>
      </c>
    </row>
    <row r="5" spans="1:6">
      <c t="s" s="4" r="A5">
        <v>559</v>
      </c>
      <c t="n" s="5" r="B5">
        <v>0</v>
      </c>
      <c t="n" s="5" r="C5">
        <v>0</v>
      </c>
      <c t="n" s="5" r="D5">
        <v>0</v>
      </c>
      <c t="n" s="5" r="E5">
        <v>0</v>
      </c>
    </row>
    <row r="6" spans="1:6">
      <c t="s" s="4" r="A6">
        <v>551</v>
      </c>
      <c t="s" s="4" r="B6">
        <v>566</v>
      </c>
      <c t="s" s="4" r="C6">
        <v>566</v>
      </c>
      <c t="s" s="4" r="D6">
        <v>566</v>
      </c>
      <c t="s" s="4" r="E6">
        <v>566</v>
      </c>
    </row>
    <row r="7" spans="1:6">
      <c t="s" s="4" r="A7">
        <v>592</v>
      </c>
    </row>
    <row r="8" spans="1:6">
      <c t="s" s="3" r="A8">
        <v>565</v>
      </c>
    </row>
    <row r="9" spans="1:6">
      <c t="s" s="4" r="A9">
        <v>551</v>
      </c>
      <c t="s" s="4" r="D9">
        <v>593</v>
      </c>
      <c t="s" s="4" r="F9">
        <v>561</v>
      </c>
    </row>
    <row r="10" spans="1:6">
      <c t="s" s="4" r="A10">
        <v>594</v>
      </c>
      <c t="n" s="5" r="D10">
        <v>1</v>
      </c>
      <c t="n" s="5" r="F10">
        <v>0</v>
      </c>
    </row>
    <row r="11" spans="1:6">
      <c t="s" s="4" r="A11">
        <v>595</v>
      </c>
    </row>
    <row r="12" spans="1:6">
      <c t="s" s="3" r="A12">
        <v>565</v>
      </c>
    </row>
    <row r="13" spans="1:6">
      <c t="s" s="4" r="A13">
        <v>551</v>
      </c>
      <c t="s" s="4" r="B13">
        <v>561</v>
      </c>
      <c t="s" s="4" r="C13">
        <v>561</v>
      </c>
      <c t="s" s="4" r="D13">
        <v>561</v>
      </c>
      <c t="s" s="4" r="E13">
        <v>5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1</v>
      </c>
      <c t="s" s="2" r="B1">
        <v>1</v>
      </c>
    </row>
    <row r="2" spans="1:3">
      <c t="s" s="2" r="B2">
        <v>2</v>
      </c>
      <c t="s" s="2" r="C2">
        <v>73</v>
      </c>
    </row>
    <row r="3" spans="1:3">
      <c t="s" s="3" r="A3">
        <v>102</v>
      </c>
    </row>
    <row r="4" spans="1:3">
      <c t="s" s="4" r="A4">
        <v>93</v>
      </c>
      <c t="n" s="7" r="B4">
        <v>-17820000</v>
      </c>
      <c t="n" s="7" r="C4">
        <v>-14821000</v>
      </c>
    </row>
    <row r="5" spans="1:3">
      <c t="s" s="3" r="A5">
        <v>103</v>
      </c>
    </row>
    <row r="6" spans="1:3">
      <c t="s" s="4" r="A6">
        <v>104</v>
      </c>
      <c t="n" s="5" r="B6">
        <v>589000</v>
      </c>
      <c t="n" s="5" r="C6">
        <v>529000</v>
      </c>
    </row>
    <row r="7" spans="1:3">
      <c t="s" s="4" r="A7">
        <v>105</v>
      </c>
      <c t="n" s="5" r="B7">
        <v>6000</v>
      </c>
      <c t="n" s="5" r="C7">
        <v>-1000</v>
      </c>
    </row>
    <row r="8" spans="1:3">
      <c t="s" s="4" r="A8">
        <v>106</v>
      </c>
      <c t="n" s="5" r="B8">
        <v>207000</v>
      </c>
      <c t="n" s="5" r="C8">
        <v>796000</v>
      </c>
    </row>
    <row r="9" spans="1:3">
      <c t="s" s="4" r="A9">
        <v>107</v>
      </c>
      <c t="n" s="5" r="C9">
        <v>261000</v>
      </c>
    </row>
    <row r="10" spans="1:3">
      <c t="s" s="4" r="A10">
        <v>108</v>
      </c>
      <c t="n" s="5" r="B10">
        <v>100000</v>
      </c>
    </row>
    <row r="11" spans="1:3">
      <c t="s" s="4" r="A11">
        <v>109</v>
      </c>
      <c t="n" s="5" r="C11">
        <v>200000</v>
      </c>
    </row>
    <row r="12" spans="1:3">
      <c t="s" s="4" r="A12">
        <v>110</v>
      </c>
      <c t="n" s="5" r="C12">
        <v>128000</v>
      </c>
    </row>
    <row r="13" spans="1:3">
      <c t="s" s="4" r="A13">
        <v>111</v>
      </c>
      <c t="n" s="5" r="B13">
        <v>2256000</v>
      </c>
      <c t="n" s="5" r="C13">
        <v>887000</v>
      </c>
    </row>
    <row r="14" spans="1:3">
      <c t="s" s="4" r="A14">
        <v>112</v>
      </c>
      <c t="n" s="5" r="C14">
        <v>123000</v>
      </c>
    </row>
    <row r="15" spans="1:3">
      <c t="s" s="4" r="A15">
        <v>44</v>
      </c>
      <c t="n" s="5" r="B15">
        <v>46000</v>
      </c>
      <c t="n" s="5" r="C15">
        <v>45000</v>
      </c>
    </row>
    <row r="16" spans="1:3">
      <c t="s" s="4" r="A16">
        <v>113</v>
      </c>
      <c t="n" s="5" r="B16">
        <v>-44000</v>
      </c>
    </row>
    <row r="17" spans="1:3">
      <c t="s" s="3" r="A17">
        <v>114</v>
      </c>
    </row>
    <row r="18" spans="1:3">
      <c t="s" s="4" r="A18">
        <v>115</v>
      </c>
      <c t="n" s="5" r="B18">
        <v>-200000</v>
      </c>
    </row>
    <row r="19" spans="1:3">
      <c t="s" s="4" r="A19">
        <v>116</v>
      </c>
      <c t="n" s="5" r="B19">
        <v>-500000</v>
      </c>
      <c t="n" s="5" r="C19">
        <v>1065000</v>
      </c>
    </row>
    <row r="20" spans="1:3">
      <c t="s" s="4" r="A20">
        <v>117</v>
      </c>
      <c t="n" s="5" r="B20">
        <v>-1611000</v>
      </c>
      <c t="n" s="5" r="C20">
        <v>-682000</v>
      </c>
    </row>
    <row r="21" spans="1:3">
      <c t="s" s="4" r="A21">
        <v>118</v>
      </c>
      <c t="n" s="5" r="B21">
        <v>-277000</v>
      </c>
      <c t="n" s="5" r="C21">
        <v>-19000</v>
      </c>
    </row>
    <row r="22" spans="1:3">
      <c t="s" s="4" r="A22">
        <v>41</v>
      </c>
      <c t="n" s="5" r="B22">
        <v>-7000</v>
      </c>
      <c t="n" s="5" r="C22">
        <v>-174000</v>
      </c>
    </row>
    <row r="23" spans="1:3">
      <c t="s" s="4" r="A23">
        <v>119</v>
      </c>
      <c t="n" s="5" r="B23">
        <v>1640000</v>
      </c>
      <c t="n" s="5" r="C23">
        <v>2423000</v>
      </c>
    </row>
    <row r="24" spans="1:3">
      <c t="s" s="4" r="A24">
        <v>120</v>
      </c>
      <c t="n" s="5" r="B24">
        <v>661000</v>
      </c>
      <c t="n" s="5" r="C24">
        <v>-1034000</v>
      </c>
    </row>
    <row r="25" spans="1:3">
      <c t="s" s="4" r="A25">
        <v>121</v>
      </c>
      <c t="n" s="5" r="B25">
        <v>-14954000</v>
      </c>
      <c t="n" s="5" r="C25">
        <v>-10274000</v>
      </c>
    </row>
    <row r="26" spans="1:3">
      <c t="s" s="3" r="A26">
        <v>122</v>
      </c>
    </row>
    <row r="27" spans="1:3">
      <c t="s" s="4" r="A27">
        <v>123</v>
      </c>
      <c t="n" s="5" r="B27">
        <v>-1253000</v>
      </c>
      <c t="n" s="5" r="C27">
        <v>-194000</v>
      </c>
    </row>
    <row r="28" spans="1:3">
      <c t="s" s="4" r="A28">
        <v>124</v>
      </c>
      <c t="n" s="5" r="B28">
        <v>25000</v>
      </c>
      <c t="n" s="5" r="C28">
        <v>1000</v>
      </c>
    </row>
    <row r="29" spans="1:3">
      <c t="s" s="4" r="A29">
        <v>125</v>
      </c>
      <c t="n" s="5" r="B29">
        <v>-1228000</v>
      </c>
      <c t="n" s="5" r="C29">
        <v>-193000</v>
      </c>
    </row>
    <row r="30" spans="1:3">
      <c t="s" s="3" r="A30">
        <v>126</v>
      </c>
    </row>
    <row r="31" spans="1:3">
      <c t="s" s="4" r="A31">
        <v>127</v>
      </c>
      <c t="n" s="5" r="B31">
        <v>-24000</v>
      </c>
    </row>
    <row r="32" spans="1:3">
      <c t="s" s="4" r="A32">
        <v>128</v>
      </c>
      <c t="n" s="5" r="C32">
        <v>16875000</v>
      </c>
    </row>
    <row r="33" spans="1:3">
      <c t="s" s="4" r="A33">
        <v>129</v>
      </c>
      <c t="n" s="5" r="C33">
        <v>-21508000</v>
      </c>
    </row>
    <row r="34" spans="1:3">
      <c t="s" s="4" r="A34">
        <v>130</v>
      </c>
      <c t="n" s="5" r="C34">
        <v>-45000</v>
      </c>
    </row>
    <row r="35" spans="1:3">
      <c t="s" s="4" r="A35">
        <v>131</v>
      </c>
      <c t="n" s="5" r="C35">
        <v>16302000</v>
      </c>
    </row>
    <row r="36" spans="1:3">
      <c t="s" s="4" r="A36">
        <v>132</v>
      </c>
      <c t="n" s="5" r="B36">
        <v>-42000</v>
      </c>
    </row>
    <row r="37" spans="1:3">
      <c t="s" s="4" r="A37">
        <v>133</v>
      </c>
      <c t="n" s="5" r="B37">
        <v>44000</v>
      </c>
      <c t="n" s="5" r="C37">
        <v>310000</v>
      </c>
    </row>
    <row r="38" spans="1:3">
      <c t="s" s="4" r="A38">
        <v>134</v>
      </c>
      <c t="n" s="5" r="B38">
        <v>-22000</v>
      </c>
      <c t="n" s="5" r="C38">
        <v>11934000</v>
      </c>
    </row>
    <row r="39" spans="1:3">
      <c t="s" s="4" r="A39">
        <v>135</v>
      </c>
      <c t="n" s="5" r="B39">
        <v>-162000</v>
      </c>
      <c t="n" s="5" r="C39">
        <v>-148000</v>
      </c>
    </row>
    <row r="40" spans="1:3">
      <c t="s" s="4" r="A40">
        <v>136</v>
      </c>
      <c t="n" s="5" r="B40">
        <v>-16366000</v>
      </c>
      <c t="n" s="5" r="C40">
        <v>1319000</v>
      </c>
    </row>
    <row r="41" spans="1:3">
      <c t="s" s="4" r="A41">
        <v>137</v>
      </c>
      <c t="n" s="5" r="B41">
        <v>31560000</v>
      </c>
      <c t="n" s="5" r="C41">
        <v>1440000</v>
      </c>
    </row>
    <row r="42" spans="1:3">
      <c t="s" s="4" r="A42">
        <v>138</v>
      </c>
      <c t="n" s="5" r="B42">
        <v>15194000</v>
      </c>
      <c t="n" s="5" r="C42">
        <v>2759000</v>
      </c>
    </row>
    <row r="43" spans="1:3">
      <c t="s" s="3" r="A43">
        <v>139</v>
      </c>
    </row>
    <row r="44" spans="1:3">
      <c t="s" s="4" r="A44">
        <v>140</v>
      </c>
      <c t="n" s="5" r="B44">
        <v>2000</v>
      </c>
      <c t="n" s="5" r="C44">
        <v>143000</v>
      </c>
    </row>
    <row r="45" spans="1:3">
      <c t="s" s="4" r="A45">
        <v>141</v>
      </c>
      <c t="n" s="5" r="B45">
        <v>53000</v>
      </c>
      <c t="n" s="7" r="C45">
        <v>45000</v>
      </c>
    </row>
    <row r="46" spans="1:3">
      <c t="s" s="3" r="A46">
        <v>142</v>
      </c>
    </row>
    <row r="47" spans="1:3">
      <c t="s" s="4" r="A47">
        <v>143</v>
      </c>
      <c t="n" s="5" r="B47">
        <v>378000</v>
      </c>
    </row>
    <row r="48" spans="1:3">
      <c t="s" s="4" r="A48">
        <v>144</v>
      </c>
      <c t="n" s="7" r="B48">
        <v>79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96</v>
      </c>
      <c t="s" s="2" r="B1">
        <v>72</v>
      </c>
      <c t="s" s="2" r="D1">
        <v>1</v>
      </c>
    </row>
    <row r="2" spans="1:5">
      <c t="s" s="2" r="B2">
        <v>2</v>
      </c>
      <c t="s" s="2" r="C2">
        <v>73</v>
      </c>
      <c t="s" s="2" r="D2">
        <v>2</v>
      </c>
      <c t="s" s="2" r="E2">
        <v>73</v>
      </c>
    </row>
    <row r="3" spans="1:5">
      <c t="s" s="3" r="A3">
        <v>179</v>
      </c>
    </row>
    <row r="4" spans="1:5">
      <c t="s" s="4" r="A4">
        <v>597</v>
      </c>
      <c t="n" s="7" r="B4">
        <v>0</v>
      </c>
      <c t="n" s="7" r="C4">
        <v>0</v>
      </c>
      <c t="n" s="7" r="D4">
        <v>0</v>
      </c>
      <c t="n" s="7" r="E4">
        <v>0</v>
      </c>
    </row>
    <row r="5" spans="1:5">
      <c t="s" s="4" r="A5">
        <v>598</v>
      </c>
      <c t="n" s="7" r="B5">
        <v>44000</v>
      </c>
      <c t="n" s="7" r="C5">
        <v>28000</v>
      </c>
      <c t="n" s="7" r="D5">
        <v>127000</v>
      </c>
      <c t="n" s="7" r="E5">
        <v>81000</v>
      </c>
    </row>
    <row r="6" spans="1:5">
      <c t="s" s="4" r="A6">
        <v>599</v>
      </c>
      <c t="s" s="4" r="B6">
        <v>600</v>
      </c>
      <c t="s" s="4" r="C6">
        <v>600</v>
      </c>
      <c t="s" s="4" r="D6">
        <v>601</v>
      </c>
      <c t="s" s="4" r="E6">
        <v>602</v>
      </c>
    </row>
    <row r="7" spans="1:5">
      <c t="s" s="4" r="A7">
        <v>603</v>
      </c>
      <c t="s" s="4" r="B7">
        <v>557</v>
      </c>
      <c t="s" s="4" r="C7">
        <v>557</v>
      </c>
      <c t="s" s="4" r="D7">
        <v>557</v>
      </c>
      <c t="s" s="4" r="E7">
        <v>5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45</v>
      </c>
      <c t="s" s="2" r="B1">
        <v>1</v>
      </c>
    </row>
    <row r="2" spans="1:2">
      <c t="s" s="2" r="B2">
        <v>2</v>
      </c>
    </row>
    <row r="3" spans="1:2">
      <c t="s" s="3" r="A3">
        <v>146</v>
      </c>
    </row>
    <row r="4" spans="1:2">
      <c t="s" s="4" r="A4">
        <v>145</v>
      </c>
      <c t="s" s="4" r="B4">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48</v>
      </c>
      <c t="s" s="2" r="B1">
        <v>1</v>
      </c>
    </row>
    <row r="2" spans="1:2">
      <c t="s" s="2" r="B2">
        <v>2</v>
      </c>
    </row>
    <row r="3" spans="1:2">
      <c t="s" s="3" r="A3">
        <v>146</v>
      </c>
    </row>
    <row r="4" spans="1:2">
      <c t="s" s="4" r="A4">
        <v>148</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50</v>
      </c>
      <c t="s" s="2" r="B1">
        <v>1</v>
      </c>
    </row>
    <row r="2" spans="1:2">
      <c t="s" s="2" r="B2">
        <v>2</v>
      </c>
    </row>
    <row r="3" spans="1:2">
      <c t="s" s="3" r="A3">
        <v>151</v>
      </c>
    </row>
    <row r="4" spans="1:2">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17</v>
      </c>
      <c t="s" s="2" r="B1">
        <v>1</v>
      </c>
    </row>
    <row r="2" spans="1:2">
      <c t="s" s="2" r="B2">
        <v>2</v>
      </c>
    </row>
    <row r="3" spans="1:2">
      <c t="s" s="3" r="A3">
        <v>153</v>
      </c>
    </row>
    <row r="4" spans="1:2">
      <c t="s" s="4" r="A4">
        <v>117</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 (Un</vt:lpstr>
      <vt:lpstr>Consolidated Balance Sheets (U3</vt:lpstr>
      <vt:lpstr>Consolidated Statements Of Oper</vt:lpstr>
      <vt:lpstr>Consolidated Statements Of Cash</vt:lpstr>
      <vt:lpstr>Description of Business and Bas</vt:lpstr>
      <vt:lpstr>Summary of Significant Accounti</vt:lpstr>
      <vt:lpstr>Stock-Based Awards and Per Shar</vt:lpstr>
      <vt:lpstr>Inventory</vt:lpstr>
      <vt:lpstr>Property, Plant, and Equipment</vt:lpstr>
      <vt:lpstr>Intangible Assets and Goodwill</vt:lpstr>
      <vt:lpstr>Accrued Liabilities and Deferre</vt:lpstr>
      <vt:lpstr>Lines Of Credit and Other Borro</vt:lpstr>
      <vt:lpstr>Commitments and Contingencies</vt:lpstr>
      <vt:lpstr>Segment Information</vt:lpstr>
      <vt:lpstr>Concentrations</vt:lpstr>
      <vt:lpstr>Income Taxes</vt:lpstr>
      <vt:lpstr>Accounting Policies (Policies)</vt:lpstr>
      <vt:lpstr>Stock-Based Awards and Per Sh19</vt:lpstr>
      <vt:lpstr>Inventory (Tables)</vt:lpstr>
      <vt:lpstr>Property, Plant, and Equipment </vt:lpstr>
      <vt:lpstr>Intangible Assets and Goodwill </vt:lpstr>
      <vt:lpstr>Accrued Liabilities and Defer23</vt:lpstr>
      <vt:lpstr>Segment Information (Tables)</vt:lpstr>
      <vt:lpstr>Concentrations (Tables)</vt:lpstr>
      <vt:lpstr>Description of Business and B26</vt:lpstr>
      <vt:lpstr>Summary of Significant Accoun27</vt:lpstr>
      <vt:lpstr>Stock-Based Awards and Per Sh28</vt:lpstr>
      <vt:lpstr>Classification of Compensation </vt:lpstr>
      <vt:lpstr>Assumptions Used in Estimating </vt:lpstr>
      <vt:lpstr>Summary of Option Activity (Det</vt:lpstr>
      <vt:lpstr>Cash Proceeds Along with Fair V</vt:lpstr>
      <vt:lpstr>Summary of Warrant Activity (De</vt:lpstr>
      <vt:lpstr>Components of Inventory (Detail</vt:lpstr>
      <vt:lpstr>Inventory - Additional Informat</vt:lpstr>
      <vt:lpstr>Summary of Property, Plant, and</vt:lpstr>
      <vt:lpstr>Property, Plant, and Equipmen37</vt:lpstr>
      <vt:lpstr>Intangible Assets and Goodwil38</vt:lpstr>
      <vt:lpstr>Intangible Assets and Related A</vt:lpstr>
      <vt:lpstr>Components of Accrued Liabiliti</vt:lpstr>
      <vt:lpstr>Changes in Initial Product Warr</vt:lpstr>
      <vt:lpstr>Accrued Liabilities and Defer42</vt:lpstr>
      <vt:lpstr>Components of Current Portion o</vt:lpstr>
      <vt:lpstr>Lines of Credit and Other Bor44</vt:lpstr>
      <vt:lpstr>Commitments and Contingencies -</vt:lpstr>
      <vt:lpstr>Segment Information - Additiona</vt:lpstr>
      <vt:lpstr>Summary of Net Revenue by Geogr</vt:lpstr>
      <vt:lpstr>Concentrations - Summary of Net</vt:lpstr>
      <vt:lpstr>Concentrations - Additional Inf</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29:22Z</dcterms:created>
  <dcterms:modified xmlns:dcterms="http://purl.org/dc/terms/" xmlns:xsi="http://www.w3.org/2001/XMLSchema-instance" xsi:type="dcterms:W3CDTF">2015-11-06T16:29:22Z</dcterms:modified>
  <dc:title xmlns:dc="http://purl.org/dc/elements/1.1/">Untitled</dc:title>
  <dc:description xmlns:dc="http://purl.org/dc/elements/1.1/"/>
  <dc:subject xmlns:dc="http://purl.org/dc/elements/1.1/"/>
  <cp:keywords/>
  <cp:category/>
</cp:coreProperties>
</file>